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Nature of Business and Liquidit" sheetId="8" r:id="rId8"/>
    <s:sheet name="Significant Accounting Policies" sheetId="9" r:id="rId9"/>
    <s:sheet name="Loss Per Share Applicable to Co" sheetId="10" r:id="rId10"/>
    <s:sheet name="Intangible Assets" sheetId="11" r:id="rId11"/>
    <s:sheet name="Leasehold Improvements and Equi" sheetId="12" r:id="rId12"/>
    <s:sheet name="Capitalized Lease Obligations" sheetId="13" r:id="rId13"/>
    <s:sheet name="Loan Payable" sheetId="14" r:id="rId14"/>
    <s:sheet name="Income Taxes" sheetId="15" r:id="rId15"/>
    <s:sheet name="Employee Share-Based Compensati" sheetId="16" r:id="rId16"/>
    <s:sheet name="Non-Employee Share-Based Compen" sheetId="17" r:id="rId17"/>
    <s:sheet name="Stock Issuance" sheetId="18" r:id="rId18"/>
    <s:sheet name="Warrants" sheetId="19" r:id="rId19"/>
    <s:sheet name="Commitments and Contingencies" sheetId="20" r:id="rId20"/>
    <s:sheet name="Related Party Transactions" sheetId="21" r:id="rId21"/>
    <s:sheet name="Business Segmentation and Geogr" sheetId="22" r:id="rId22"/>
    <s:sheet name="Quarterly Financial Information" sheetId="23" r:id="rId23"/>
    <s:sheet name="Subsequent Events" sheetId="24" r:id="rId24"/>
    <s:sheet name="Significant Accounting Polici25" sheetId="25" r:id="rId25"/>
    <s:sheet name="Significant Accounting Polici26" sheetId="26" r:id="rId26"/>
    <s:sheet name="Loss Per Share Applicable to 27" sheetId="27" r:id="rId27"/>
    <s:sheet name="Intangible Assets (Tables)" sheetId="28" r:id="rId28"/>
    <s:sheet name="Leasehold Improvements and Eq29" sheetId="29" r:id="rId29"/>
    <s:sheet name="Capitalized Lease Obligations (" sheetId="30" r:id="rId30"/>
    <s:sheet name="Loan Payable (Tables)" sheetId="31" r:id="rId31"/>
    <s:sheet name="Income Taxes (Tables)" sheetId="32" r:id="rId32"/>
    <s:sheet name="Employee Share-Based Compensa33" sheetId="33" r:id="rId33"/>
    <s:sheet name="Non-Employee Share-Based Comp34" sheetId="34" r:id="rId34"/>
    <s:sheet name="Stock Issuance (Tables)" sheetId="35" r:id="rId35"/>
    <s:sheet name="Warrants (Tables)" sheetId="36" r:id="rId36"/>
    <s:sheet name="Commitments and Contingencis (T" sheetId="37" r:id="rId37"/>
    <s:sheet name="Business Segmentation and Geo38" sheetId="38" r:id="rId38"/>
    <s:sheet name="Quarterly Financial Informati39" sheetId="39" r:id="rId39"/>
    <s:sheet name="Nature of Business and Liquid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Loss Per Share Applicable to 47" sheetId="47" r:id="rId47"/>
    <s:sheet name="Loss Per Share Applicable to 48" sheetId="48" r:id="rId48"/>
    <s:sheet name="Intangible Assets (Details)" sheetId="49" r:id="rId49"/>
    <s:sheet name="Intangible Assets (Details 1)" sheetId="50" r:id="rId50"/>
    <s:sheet name="Intangible Assets (Details Narr" sheetId="51" r:id="rId51"/>
    <s:sheet name="Leasehold Improvements and Eq52" sheetId="52" r:id="rId52"/>
    <s:sheet name="Leasehold Improvements and Eq53" sheetId="53" r:id="rId53"/>
    <s:sheet name="Capitalized Lease Obligations54" sheetId="54" r:id="rId54"/>
    <s:sheet name="Capitalized Lease Obligations55" sheetId="55" r:id="rId55"/>
    <s:sheet name="Loan Payable (Details)" sheetId="56" r:id="rId56"/>
    <s:sheet name="Loan Payable (Details 1)" sheetId="57" r:id="rId57"/>
    <s:sheet name="Loan Payable (Details Narrative" sheetId="58" r:id="rId58"/>
    <s:sheet name="Income Taxes (Details)" sheetId="59" r:id="rId59"/>
    <s:sheet name="Income Taxes (Details 1)" sheetId="60" r:id="rId60"/>
    <s:sheet name="Income Taxes (Details 2)" sheetId="61" r:id="rId61"/>
    <s:sheet name="Income Taxes (Details Narrative" sheetId="62" r:id="rId62"/>
    <s:sheet name="Employee Share-Based Compensa63" sheetId="63" r:id="rId63"/>
    <s:sheet name="Employee Share-Based Compensa64" sheetId="64" r:id="rId64"/>
    <s:sheet name="Employee Share-Based Compensa65" sheetId="65" r:id="rId65"/>
    <s:sheet name="Employee Share-Based Compensa66" sheetId="66" r:id="rId66"/>
    <s:sheet name="Employee Share-Based Compensa67" sheetId="67" r:id="rId67"/>
    <s:sheet name="Non-Employee Share-Based Comp68" sheetId="68" r:id="rId68"/>
    <s:sheet name="Non-Employee Share-Based Comp69" sheetId="69" r:id="rId69"/>
    <s:sheet name="Non-Employee Share-Based Comp70" sheetId="70" r:id="rId70"/>
    <s:sheet name="Stock Issuance (Details)" sheetId="71" r:id="rId71"/>
    <s:sheet name="Stock Issuance (Details Narrati" sheetId="72" r:id="rId72"/>
    <s:sheet name="Warrants (Details)" sheetId="73" r:id="rId73"/>
    <s:sheet name="Warrants (Details Narrative)" sheetId="74" r:id="rId74"/>
    <s:sheet name="Commitments and Contingencies (" sheetId="75" r:id="rId75"/>
    <s:sheet name="Commitments and Contingencies76" sheetId="76" r:id="rId76"/>
    <s:sheet name="Commitments and Contingencies77" sheetId="77" r:id="rId77"/>
    <s:sheet name="Related Party Transactions (Det" sheetId="78" r:id="rId78"/>
    <s:sheet name="Business Segmentation and Geo79" sheetId="79" r:id="rId79"/>
    <s:sheet name="Business Segmentation and Geo80" sheetId="80" r:id="rId80"/>
    <s:sheet name="Business Segmentation and Geo81" sheetId="81" r:id="rId81"/>
    <s:sheet name="Quarterly Financial Informati82" sheetId="82" r:id="rId82"/>
    <s:sheet name="Subsequent Events (Details Narr" sheetId="83" r:id="rId83"/>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Jan. 02, 2016</t>
  </si>
  <si>
    <t>Mar. 16, 2016</t>
  </si>
  <si>
    <t>Jul. 02, 2015</t>
  </si>
  <si>
    <t>Document And Entity Information</t>
  </si>
  <si>
    <t>Entity Registrant Name</t>
  </si>
  <si>
    <t>ChromaDex Corp.</t>
  </si>
  <si>
    <t>Entity Central Index Key</t>
  </si>
  <si>
    <t>Document Type</t>
  </si>
  <si>
    <t>10-K</t>
  </si>
  <si>
    <t>Document Period End Date</t>
  </si>
  <si>
    <t>Jan. 2,
		2016</t>
  </si>
  <si>
    <t>Amendment Flag</t>
  </si>
  <si>
    <t>false</t>
  </si>
  <si>
    <t>Current Fiscal Year End Date</t>
  </si>
  <si>
    <t>--01-02</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Jan. 03, 2015</t>
  </si>
  <si>
    <t>Current Assets</t>
  </si>
  <si>
    <t>Cash</t>
  </si>
  <si>
    <t>Trade receivables, net of allowances of $367,000 and $38,000, respectively</t>
  </si>
  <si>
    <t>Inventories</t>
  </si>
  <si>
    <t>Prepaid expenses and other assets</t>
  </si>
  <si>
    <t>Total current assets</t>
  </si>
  <si>
    <t>Leasehold Improvements and Equipment, net</t>
  </si>
  <si>
    <t>Deposits</t>
  </si>
  <si>
    <t>Intangible assets, net</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Commitments and contingencies</t>
  </si>
  <si>
    <t xml:space="preserve"> </t>
  </si>
  <si>
    <t>Stockholders' Equity</t>
  </si>
  <si>
    <t>Common stock, $.001 par value; authorized 150,000,000 shares; issued and outstanding 2015 108,010,766 and 2014 105,271,058 shares</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 and returns</t>
  </si>
  <si>
    <t>Common Stock, Par Value Per Share</t>
  </si>
  <si>
    <t>Common Stock, Shares Authorized</t>
  </si>
  <si>
    <t>Common Stock, Shares, Issued</t>
  </si>
  <si>
    <t>Common Stock, Shares, Outstanding</t>
  </si>
  <si>
    <t>Consolidated Statements of Operations - USD ($)</t>
  </si>
  <si>
    <t>Dec. 28, 2013</t>
  </si>
  <si>
    <t>Income Statement [Abstract]</t>
  </si>
  <si>
    <t>Sales, net</t>
  </si>
  <si>
    <t>Cost of sales</t>
  </si>
  <si>
    <t>Gross profit</t>
  </si>
  <si>
    <t>Operating expenses:</t>
  </si>
  <si>
    <t>Sales and marketing</t>
  </si>
  <si>
    <t>Research and development</t>
  </si>
  <si>
    <t>General and administrative</t>
  </si>
  <si>
    <t>Loss from investment in affiliate</t>
  </si>
  <si>
    <t>Operating expenses</t>
  </si>
  <si>
    <t>Operating loss</t>
  </si>
  <si>
    <t>Nonoperating income (expense):</t>
  </si>
  <si>
    <t>Interest income</t>
  </si>
  <si>
    <t>Interest expense</t>
  </si>
  <si>
    <t>Nonoperating expenses</t>
  </si>
  <si>
    <t>Loss before income taxes</t>
  </si>
  <si>
    <t>Provision for income taxes</t>
  </si>
  <si>
    <t>Net loss</t>
  </si>
  <si>
    <t>Basic and Diluted loss per common share</t>
  </si>
  <si>
    <t>Basic and Diluted weighted average common shares outstanding</t>
  </si>
  <si>
    <t>Consolidated Statement of Stockholders' Equity - USD ($)</t>
  </si>
  <si>
    <t>Common Stock</t>
  </si>
  <si>
    <t>Additional Paid-In Capital</t>
  </si>
  <si>
    <t>Accumulated Deficit</t>
  </si>
  <si>
    <t>Total</t>
  </si>
  <si>
    <t>Beginning Balance, Shares at Dec. 29, 2012</t>
  </si>
  <si>
    <t>Beginning Balance, Amount at Dec. 29, 2012</t>
  </si>
  <si>
    <t>Issuance of common stock, Shares</t>
  </si>
  <si>
    <t>Issuance of common stock, net of offering costs, Amount</t>
  </si>
  <si>
    <t>Exercise of stock options, Shares</t>
  </si>
  <si>
    <t>Exercise of stock options, Amount</t>
  </si>
  <si>
    <t>Exercise of warrants, Shares</t>
  </si>
  <si>
    <t>Exercise of warrants, Amount</t>
  </si>
  <si>
    <t>Share-based compensation, Shares</t>
  </si>
  <si>
    <t>Share-based compensation, Amount</t>
  </si>
  <si>
    <t>Ending Balance, Shares at Dec. 28, 2013</t>
  </si>
  <si>
    <t>Ending Balance, Amount at Dec. 28, 2013</t>
  </si>
  <si>
    <t>Issuance of warrant, Amount</t>
  </si>
  <si>
    <t>Issuance of unvested restricted stock, Shares</t>
  </si>
  <si>
    <t>Issuance of unvested restricted stock, Amount</t>
  </si>
  <si>
    <t>Unvested restricted stock, Shares</t>
  </si>
  <si>
    <t>Unvested restricted stock, Amount</t>
  </si>
  <si>
    <t>Stock issued to settle outstanding payable balance, Shares</t>
  </si>
  <si>
    <t>Stock issued to settle outstanding payable balance, Amount</t>
  </si>
  <si>
    <t>Ending Balance, Shares at Jan. 03, 2015</t>
  </si>
  <si>
    <t>Ending Balance, Amount at Jan. 03, 2015</t>
  </si>
  <si>
    <t>Vested restricted stock, Shares</t>
  </si>
  <si>
    <t>Vested restricted stock, Amount</t>
  </si>
  <si>
    <t>Ending Balance, Shares at Jan. 02, 2016</t>
  </si>
  <si>
    <t>Ending Balance, Amount at Jan. 02, 2016</t>
  </si>
  <si>
    <t>Consolidated Statements of Cash Flows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Loss from impairment of intangibles</t>
  </si>
  <si>
    <t>Non-cash financing costs</t>
  </si>
  <si>
    <t>Changes in operating assets and liabilities:</t>
  </si>
  <si>
    <t>Trade receivables</t>
  </si>
  <si>
    <t>Other receivable</t>
  </si>
  <si>
    <t>Deferred rent</t>
  </si>
  <si>
    <t>Net cash used in operating activities</t>
  </si>
  <si>
    <t>Cash Flows From Investing Activities</t>
  </si>
  <si>
    <t>Purchases of leasehold improvements and equipment</t>
  </si>
  <si>
    <t>Purchase of intangible assets</t>
  </si>
  <si>
    <t>Proceeds from sales of assets</t>
  </si>
  <si>
    <t>Proceeds from sales of equipment</t>
  </si>
  <si>
    <t>Proceeds from investment in affiliate</t>
  </si>
  <si>
    <t>Net cash provided by (used in) investing activities</t>
  </si>
  <si>
    <t>Cash Flows From Financing Activities</t>
  </si>
  <si>
    <t>Proceeds from issuance of common stock, net of issuance costs</t>
  </si>
  <si>
    <t>Proceeds from exercise of stock options</t>
  </si>
  <si>
    <t>Proceeds from exercise of warrants</t>
  </si>
  <si>
    <t>Proceeds from loan payable</t>
  </si>
  <si>
    <t>Payment of debt issuance costs</t>
  </si>
  <si>
    <t>Principal payments on capital leases</t>
  </si>
  <si>
    <t>Net cash provided by financing activities</t>
  </si>
  <si>
    <t>Net increase in cash</t>
  </si>
  <si>
    <t>Cash Beginning of Year</t>
  </si>
  <si>
    <t>Cash Ending of Year</t>
  </si>
  <si>
    <t>Supplemental Disclosures of Cash Flow Information</t>
  </si>
  <si>
    <t>Cash payments for interest</t>
  </si>
  <si>
    <t>Supplemental Schedule of Noncash Investing Activity</t>
  </si>
  <si>
    <t>Capital lease obligation incurred for the purchase of equipment</t>
  </si>
  <si>
    <t>Retirement of fully depreciated equipment - cost</t>
  </si>
  <si>
    <t>Retirement of fully depreciated equipment - accumulated depreciation</t>
  </si>
  <si>
    <t>Supplemental Schedule of Noncash Operating Activity</t>
  </si>
  <si>
    <t>Stock issued to settle outstanding payable balance</t>
  </si>
  <si>
    <t>Supplemental Schedule of Noncash Share-based Compensation</t>
  </si>
  <si>
    <t>Stock awards issued for services rendered in prior period</t>
  </si>
  <si>
    <t>Changes in prepaid expenses associated with share-based compensation</t>
  </si>
  <si>
    <t>Warrant issued, related to loan payable</t>
  </si>
  <si>
    <t>Supplemental Schedule of Noncash Activities Related to Sale of BluScience Consumer Product Line</t>
  </si>
  <si>
    <t>Assets transferred</t>
  </si>
  <si>
    <t>Liabilities transferred</t>
  </si>
  <si>
    <t>Carrying value of long-term investment in affiliate, net of $1,000,000 cash proceeds</t>
  </si>
  <si>
    <t>Consolidated Statements of Cash Flows (Parenthetical)</t>
  </si>
  <si>
    <t>Jan. 02, 2016USD ($)</t>
  </si>
  <si>
    <t>Statement of Cash Flows [Abstract]</t>
  </si>
  <si>
    <t>Cash proceeds</t>
  </si>
  <si>
    <t>Nature of Business and Liquidity</t>
  </si>
  <si>
    <t>Organization, Consolidation and Presentation of Financial Statements [Abstract]</t>
  </si>
  <si>
    <t>Nature of business Liquidity While we anticipate that
our current cash, cash equivalents and cash to be generated from operations will be sufficient to meet our projected
operating plans through at least March 18, 2017,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Significant accounting policies are as
follows: Basis of presentation: Changes in accounting principle: The Company early adopted the amendments
in this ASU effective as of April 4, 2015. As of January 2, 2016 and January 3, 2015, the Company had unamortized debt issuance
costs of approximately $65,000 and $91,000,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Reported Adjustments As Adjusted
Assets
Current Assets $ 9,898,691 $ - $ 9,898,691
Leasehold Improvements and Equipment, net 1,264,660 - 1,264,660
Other Noncurrent Assets 444,857 (91,361) 353,496
Total assets $ 11,608,208 $ (91,361) $ 11,516,847
Liabilities and Stockholders' Equity
Current Liabilities $ 4,980,820 $ - $ 4,980,820
Loan payable, less current maturities, net 2,068,474 (91,361) 1,977,113
Capital lease obligations, less current maturities 423,015 - 423,015
Deferred rent, less current 137,508 - 137,508
Total liabilities 7,609,817 (91,361) 7,518,456
Total stockholders' equity 3,998,391 - 3,998,391
Total liabilities and stockholders' equity $ 11,608,208 $ (91,361) $ 11,516,847 Use of accounting estimates Changes in accounting estimates For stock options granted during the
years ended January 2, 2016 and January 3, 2015, the Company calculated the expected volatility rate based on the combined volatilities
of publicly held companies in similar industries and volatility of the Companys common stock. Based on the expected term
of stock options, a 20~100% weight was assigned to the volatility of the Companys common stock as the historical volatility
of the Companys common stock from June 2008 through April 2010 was exceptionally high due to a thinly traded market. Below
table illustrates the Companys historical volatility and the average daily trading volume of the Companys common
stock from June 2008 through April 2010 and from April 2010 through December 2015.
Period Volatility Average Daily Trading Volume
6/20/2008 ~ 4/19/2010 402% 11,455
4/20/2010 ~ 1/2/2016 74% 147,703 The weighted average expected volatilities
for the stock options granted during the twelve-month period ended January 2, 2016 and January 3, 2015 following the update to
our estimate are approximately 76% and 75%, respectively. The weighted average expected volatility would have been approximately
30~40% for these two years, had we computed solely based on the volatility rates of similarly situated public companies. For the
year ended December 28, 2013, the weighted average expected volatility the Company used to estimate the fair value of the Companys
stock options granted was approximately 33%. The following is a pro-forma disclosure
of our historical calculation of estimated volatility over the expected term based on a grant with an expected term of 6 years:
Fiscal Year 2013 Fiscal Year 2013
Name Use Volatility Name Use Volatility
Covance, Inc. 50% 35% ChromaDex Corp. 20% 243%
Sigma-Aldrich Corp. 50% 30% Covance Inc. 40% 35%
Sigma-Aldrich Corp. 40% 30%
Weighted Average 33% Weighted Average 75% The change in our estimate of volatility
did not result to a material additional expense to our statement of operations. Revenue recognition Shipping and handling fees billed to
customers and the cost of shipping and handling fees billed to customers are included in net sales. For the years ending in January
2, 2016, January 3, 2015 and December 28, 2013, shipping and handling fees billed to customers were approximately $113,000, $115,000
and $110,000, respectively, and the cost of shipping and handling fees billed to customers were approximately, $112,000, $130,000
and $128,000, respectively. Shipping and handling fees not billed to customers are recognized as cost of sales. Taxes collected from customers and remitted
to governmental authorities are excluded from revenue, which is presented on a net basis in the statement of operations. Cash concentration Trade accounts receivable Inventories
2015 2014
Reference standards $ 1,239,338 $ 1,760,305
Bulk ingredients 7,195,461 2,298,036
8,434,799 4,058,341
Less valuation allowance 261,000 324,000
$ 8,173,799 $ 3,734,341 Our normal operating cycle for reference
standards is currently longer than one year. The Company has approximately 5,000 defined reference standards and holds a lot of
these standards as inventory in small quantities, mostly in grams and milligrams. Due to the large number of different items
we carry, certain groups of these reference standards have sales frequency that is slower than others and varies greatly year to
year. In addition, for certain reference standards, the cost saving is advantageous when purchased in larger quantities and we
have taken advantage of such opportunities when available. Such factors have resulted in an operating cycle to be more than one
year on average. The Company gains competitive advantage through the broad offering of reference standards and it is critical for
the Company to continue to expand its library of reference standards it offers for the growth of business. Nevertheless, the Company
has recently made changes in its reference standards inventory purchasing practice, which the management believes will result in
an improved turnover rate and shorter operating cycle without impacting our competitive advantage.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Leasehold improvements and equipment
Useful Life
Leasehold improvements Until the end of the lease term
Computer equipment 3 to 5 years
Furniture and fixtures 7 years
Laboratory equipment 10 years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and other 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 Income taxes t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2 to 2015, which statutes expire in 2016 to 2019, respectively.
When and if applicable, potential interest and penalty costs are accrued as incurred, with expenses recognized in general and administrative
expenses in the statements of operations. As of January 2, 2016, the Company has no liability for unrecognized tax benefits. Research and development costs: Advertising: Share-based compensation The fair value of the Companys
stock options is estimated at the date of grant using the Black-Scholes based option valuation model. For the volatility assumption,
please refer to the earlier section  Changes in accounting estimate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Capital lease
obligations with maturities less than one year are classified as current liabilities. The carrying amounts reported in the
balance sheet for loan payable are present values net of discount, excluding the interest portion. The carrying value of long-term
portion of the loan payable approximates fair value because the Companys interest rate yield based on the credit rating
of the Company is believed to be near current market rates. The long-term portion of the Companys loan payable is considered
a Level 3 liability within the fair value hierarchy. Loan payable with maturities less than one year are classified as current
liabilities. Recent accounting standards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4-09 on our consolidated financial statements.</t>
  </si>
  <si>
    <t>Loss Per Share Applicable to Common Stockholders</t>
  </si>
  <si>
    <t>Earnings Per Share [Abstract]</t>
  </si>
  <si>
    <t>The following table sets forth the computations
of loss per share amounts applicable to common stockholders for the years ended January 2, 2016, January 3, 2015 and December
28, 2013.
Years Ended
2015 2014 2013
Net loss $ (2,771,067) $ (5,388,185) $ (4,419,525)
Basic and diluted loss per common share $ (0.03) $ (0.05) $ (0.04)
Weighted average common shares outstanding (1): 107,632,022 106,459,379 99,987,443
Potentially dilutive securities (2):
Stock options 15,734,755 13,974,052 13,160,955
Warrants 1,269,020 469,020 -
Convertible debt 773,395 773,395 -
(1) Includes 1,214,127, 1,623,186 and 500,000 weighted average
nonvested shares of restricted stock for the years 2015, 2014 and 2013, respectively, which are participating securities that feature
voting and dividend rights. (2) Excluded from the computation of loss per share as their
impact is antidilutive.</t>
  </si>
  <si>
    <t>Intangible Assets</t>
  </si>
  <si>
    <t>Goodwill and Intangible Assets Disclosure [Abstract]</t>
  </si>
  <si>
    <t>Intangible assets
2015 2014
Gross Carrying Accumulated Net Gross Carrying Accumulated Net
Amount Amortization Amount Amount Amortization Amount
Amortized intangible assets:
License agreements and other $1,249,500 $ 895,458 $ 354,052 $1,205,275 $ 909,224 $ 296,061 Amortization expenses on amortizable
intangible assets included in the consolidated statement of operations for the years ended January 2, 2016, January 3, 2015 and
December 28, 2013 were approximately $45,000, $36,000 and $24,000, respectively. The unamortized expense is expected to be recognized
over a weighted average period of 8.2 years as of January 2, 2016. In December 2015, the Company decided
to discontinue its efforts to commercialize and market products associated with the patent the Company licensed from the Research
Foundation of State University of New York in June 2008. The Company paid a license fee of approximately $78,000 and the licensed
rights to the patent were recognized as intangible assets with an estimated fair value of approximately $78,000 and a useful life
of 10 years. At January 2, 2016, the Company determined that these assets no longer had any carrying value as the Company discontinued
its operations related to these assets. Estimated aggregate amortization expense
for each of the next five years is as follows:
Years ending December:
2016 $ 45,000
2017 45,000
2018 45,000
2019 45,000
2020 42,000
Thereafter 132,000
$ 354,000</t>
  </si>
  <si>
    <t>Leasehold Improvements and Equipment</t>
  </si>
  <si>
    <t>Leasehold Improvements And Equipment</t>
  </si>
  <si>
    <t>Leasehold improvements and equipment
consisted of the following:
2015 2014
Laboratory equipment $ 3,737,908 $ 3,151,748
Leasehold improvements 513,453 495,240
Computer equipment 404,228 329,737
Furniture and fixtures 17,056 13,039
Office equipment 21,547 7,877
Construction in progress 4,420 68,141
4,698,612 4,065,782
Less accumulated depreciation 2,909,967 2,801,122
$ 1,788,645 $ 1,264,660 Depreciation expenses on leasehold improvements
and equipment included in the consolidated statement of operations for the years ended January 2, 2016, January 3, 2015 and December
28, 2013 were approximately $286,000, $223,000 and $246,000, respectively. The Company leases equipment under capitalized
lease obligations with a total cost of approximately $1,137,000 and 1,074,000 and accumulated amortization of $231,000 and $243,000
as of January 2, 2016 and January 3, 2015, respectively.</t>
  </si>
  <si>
    <t>Capitalized Lease Obligations</t>
  </si>
  <si>
    <t>Minimum future lease payments under capital
leases
Year ending December:
2016 $ 267,601
2017 246,752
2018 197,899
2019 41,304
Total minimum lease payments 753,556
Less amount representing interest at a rate of approximately 8.6% per year 89,278
Present value of net minimum lease payments 664,278
Less current portion 219,689
Long-term obligations under capital leases $ 444,589 Interest expenses related to capital
leases were approximately $62,000, $47,000 and $34,000 for the years ended January 2, 2016, January 3, 2015 and December 28, 2013,
respectively.</t>
  </si>
  <si>
    <t>Loan Payable</t>
  </si>
  <si>
    <t>Debt Disclosure [Abstract]</t>
  </si>
  <si>
    <t>Loan payable as of January 2, 2016 consists
of the following:
Principal amount payable for following years ending December
2016 $ 1,370,454
2017 1,991,688
2018 1,637,858
Total principal payments 5,000,000
Accrued end of term charge 68,082
Total loan payable 5,068,082
Less unamortized debt discount 194,169
Less current portion 1,528,578
Loan payable  long term $ 3,345,335 The total interest expenses related the
term loan, including cash interest payments, the amortizations of debt issuance costs and debt discount, and the accrual of end
of term charge were approximately $554,000 and $112,000 for the years ended January 2, 2016 and January 3, 2015, respectively. On September 29, 2014, the Company entered
into a loan and security agreement (the Loan Agreement) with Hercules Technology II, L.P., as lender (Lender)
and Hercules Technology Growth Capital, Inc., as agent. Lender provided us with access to a term loan of up to $5 million. The
first $2.5 million of the term loan was funded at closing. The first advance was to be repaid in equal
monthly installments of principal and interest (mortgage style) through the loans maturity on April 1, 2018, following an
initial interest-only period that was to conclude on October 31, 2015. In connection with the loan, the Company paid
a $50,000 facility charge to Lender and recorded as debt issuance cost. The term loan bears interest at the rate
per year equal to the greater of either (i) 9.35% plus the prime rate as reported in The Wall Street Journal minus 3.25%, or (ii)
9.35%. The interest rate as of January 2, 2016 was 9.60%. The Company may prepay all, but no less than all, of the outstanding
loan balance, subject to prepayment charges of 3% during the first twelve months following closing, 2% during the next twelve months
and 1% thereafter. On the earliest to occur of the (a) the loan maturity date, (b) the date the Company prepays the outstanding
loan balance or (c) the date the outstanding loan balance becomes due and payable, the Company will pay Lender an end of term charge
equal to 3.75% of all amounts drawn under the loan. The Loan Agreement further provides that,
subject to certain conditions, any regularly scheduled installment of principal due to Lender may be paid, in whole or in part
at the option of the Company or Lender, by converting a portion of the principal of the term loan into shares of the Companys
common stock (the Conversion Shares) at a conversion price of $1.293, in lieu of payment in cash. The aggregate principal
amount to be paid in Conversion Shares shall not exceed $1,000,000. Of this amount 50% shall convert at the Lenders option
and 50% shall convert at the Companys option. Pursuant to the Loan Agreement, the Company
issued Lender a warrant (the Warrant) to purchase 419,020 shares of our common stock at an exercise price of $1.062
per share, subject to customary anti-dilution provisions. The Warrant is exercisable and expires five years from the date of issuance. In connection with the Loan Agreement,
the Company granted first priority liens and security interest in substantially all of our assets, exclusive of intellectual property
and 35% of the capital stock of any foreign subsidiary, as collateral for the obligations under the Loan Agreement. The Loan Agreement
also contains representations and warranties by the Company and Lender, indemnification provisions in favor of Lender and customary
covenants, and events of default. Upon the occurrence of an event of default, a default interest rate of an additional 4% will
be applied to the outstanding loan balances, and Lender may terminate its lending commitment, declare all outstanding obligations
immediately due and payable, and take such other actions as set forth in the Loan Agreement. We are currently in compliance with
all loan covenants. On June 17, 2015, the Company and Hercules
Technology II, L.P entered into Amendment No. 1 (the Amendment) to the Loan Agreement. Pursuant to the Amendment,
the parties agreed that the interest only period shall be extended to March 31, 2016. The maturity date remains unchanged at April
1, 2018 and any remaining principal balance of the loan and all unpaid interest shall be due on the maturity date. The Amendment
became effective on June 18, 2015 upon the funding of the full amount of the $2.5 million second advance and payment of a nonrenewable
facility fee of $15,000. The second advance of $2.5 million is
treated as if the Company entered into a separate loan. The facility fee of $15,000 is treated as debt issuance costs and are being
amortized as interest expense using the effective interest method over the term of the loan. There is also additional $94,000 end
of term charge the Company will pay, which is 3.75% of the $2.5 million drawn. The end of term charge is being accrued as additional
interest expense using the effective interest rate method over the term of the loan. The Company determined that the amended
terms of the first advance of $2.5 million on September 29, 2014 were not substantially different from the original terms. The
Company reflected the change prospectively as yield adjustments, based on the revised terms. Debt Issuance Costs
and End of Term Charge The Company incurred debt issuance costs
of approximately $103,000 and $15,000 for the first and second advance, respectively, in connection with this term loan. The debt
issuance costs are being amortized as interest expense using the effective interest method over the term of the loan. Amortization
of debt issuance costs were $41,000 and $12,000 for the years ended January 2, 2016 and January 3, 2015 and the remaining unamortized
debt issuance costs of $65,000 are presented as a direct deduction from the carrying amount of the debt liability. In addition,
the Company will pay an end of term charge of $188,000, which is 3.75% of the $5.0 million drawn under the loan. The end of term
charge is being accrued as additional interest expense using the effective interest rate method over the term of the loan. The
Company accrued $58,000 and $10,000 of this fee during the years ended January 2, 2016 and January 3, 2015, respectively. Warrant Issued to Lender The Company determined the Warrant issued
to Lender during the year ended January 3, 2015 to be equity classified. The Company estimated the fair value of this Warrant as
of the issuance date using a Black-Scholes option pricing model with the following assumptions:
September 29, 2014
Fair value of common stock $1.08
Volatility 72.40%
Expected dividends 0.00%
Contractual term 5.0 years
Risk-free rate 1.76% The Company utilized this fair value
in its allocation of the loan proceeds between loan payable and the Warrant which was performed on a relative fair value basis.
The fair value of the Warrant to purchase 419,020 shares of our common stock was approximately $273,000. Ultimately, the Company
allocated $246,000 to the Warrant and recognized this amount in additional paid in capital. Accordingly, this amount is recognized
as a debt discount and is being amortized as interest expense using the effective interest method over the term of the loan. Amortizations
of this debt discount were $90,000 and $28,000 for the years ended January 2, 2016 and January 3, 2015, respectively.</t>
  </si>
  <si>
    <t>Income Taxes</t>
  </si>
  <si>
    <t>The provision for income tax consists
of following:
2015 2014 2013
Current
Federal $ - $ - $ -
State 4,527 - -
Deferred (net of valuation allowance)
Federal - - -
State - - -
Income tax provision $ 4,527 $ - - At January 2, 2016 and January 3, 2015,
the Company maintained a full valuation allowance against the entire deferred income tax balance which resulted in an effective
tax rates of 0.2%, 0% and 0% for years 2015, 2014 and 2013, respectively. The valuation allowance increased by $381,000 as of January
2, 2016. A reconciliation of income taxes computed
at the statutory Federal income tax rate to income taxes as reflected in the financial statements is summarized as follows:
2015 2014 2013
Federal income tax expense at statutory rate (34.0)% (34.0)% (34.0)%
State income tax, net of federal benefit (5.1)% (5.3)% (4.3)%
Permanent differences 5.7% 2.7% 2.6%
Change in tax rates 0.7% (6.1)% (3.7)%
Expirations of net operating losses 17.4% 0.0% 0.0%
Change in valuation allowance 13.7% 42.8% 39.2%
Other 1.8% (0.1)% 0.2%
Effective tax rate 0.2% 0.0% 0.0% The deferred income tax assets and liabilities
consisted of the following components as of January 2, 2016 and January 3, 2015:
2015 2014
Deferred tax assets:
Net operating loss carryforward $ 10,860,000 $ 10,593,000
Capital loss carryforward 808,000 808,000
Stock options and restricted stock 3,048,000 2,934,000
Inventory reserve 249,000 226,000
Allowance for doubtful accounts 144,000 15,000
Accrued expenses 277,000 125,000
Deferred revenue - 4,000
Intangibles 23,000 26,000
Deferred rent 54,000 81,000
15,463,000 14,812,000
Less valuation allowance (15,050,000) (14,669,000)
413,000 143,000
Deferred tax liabilities:
Leasehold improvements and equipment (284,000) (108,000)
Prepaid expenses (129,000) (35,000)
(413,000) (143,000)
$ - $ - The Company has tax net operating loss
carryforwards for federal and state income tax purposes of approximately $29,006,000 Under the Internal Revenue Code, certain
ownership changes may subject the Company to annual limitations on the utilization of its net operating loss carryforward. The
Company will continue to analyze the potential impact of any additional transactions undertaken upon the utilization of the net
operating losses on a go forward basis. The Company has not identified any uncertain
tax positions requiring a reserve as of January 2, 2016 and January 3, 2015.</t>
  </si>
  <si>
    <t>Employee Share-Based Compensation</t>
  </si>
  <si>
    <t>Employee Share-based Compensation</t>
  </si>
  <si>
    <t>Stock Option Plans At the discretion of the Companys
compensation committee (the Compensation Committee), and with the approval of the Companys board of directors
(the Board of Directors), the Company may grant options to purchase the Companys common stock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under its Second Amended and Restated 2007 Equity Incentive Plan, is authorized to issue stock options
that total no more than 20% of the shares of common stock issued and outstanding, as determined on a fully diluted basis. Beginning
in 2007, stock options were no longer issuable under the Companys 2000 Non-Qualified Incentive Stock Plan. The remaining
amount available for issuance under the Second Amended and Restated 2007 Equity Incentive Plan totaled 3,321,226 at January 2,
2016. The stock option awards generally vest ratably over a four-year period following grant date after a passage of time. However,
some stock option awards are performance based and vest based on the achievement of certain criteria established by the Compensation
Committee, subject to approval by the Board of Directors. The fair value of the Companys
stock options was estimated at the date of grant using the Black-Scholes based option valuation model. The table below outlines
the weighted average assumptions for options granted to employees during the years ended January 2, 2016, January 3, 2015 and December
28, 2013.
Year Ended December 2015 2014 2013
Expected term 5.8 years 5.8 years 6.0 years
Expected Volatility 75.8% 74.6% 32.8%
Expected dividends 0.0% 0.0% 0.00%
Risk-free rate 1.7% 1.9% 1.5% 1) Service Period Based Stock Options The majority of options granted by the
Company are comprised of service based options granted to employees. These options vest ratably over a defined The following table summarizes service
period based stock options activity:
Weighted Average
Remaining Aggregate
Number of Exercise Contractual Fair Intrinsic
Shares Price Term Value Value
Outstanding at December 29, 2012 12,202,558 $ 1.08 8.25
Options Granted 805,000 0.81 10.00 $0.29
Options Exercised (26,038) 0.51
Options
Expired (75,000) 0.50
Options
Forfeited (792,865) 1.19
Outstanding at December 28, 2013 12,113,655 $ 1.06 7.43
Options
Granted 2,233,987 1.39 10.00 $0.90
Options Classification from Employee to
Non-Employee (113,151) 0.76 8.68
Options Exercised (534,715) 0.87
Options Expired (253,900) 1.00
Options Forfeited (722,275) 1.13
Outstanding at January 3, 2015 12,723,601 $ 1.13 7.00
Options Granted 2,191,685 1.22 10.00 $0.76
Options Classification from Employee to
Non-Employee (1,542,071) 0.93 7.78
Options Exercised (120,708) 0.79
Options
Forfeited (310,274) 1.31
Outstanding at January 2, 2016 12,942,233 $ 1.17 6.44 $2,123,923
Exercisable at January 2, 2016 10,034,596 $ 1.16 5.73 $1,921,746 The aggregate intrinsic values in the
table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Weighted Average
Remaining Aggregate
Number of Exercise Contractual Fair Intrinsic
Shares Price Term Value Value
Outstanding at December 29, 2012 145,834 $ 1.59 8.27
Options Granted 200,000 0.63 10.00 $ 0.22
Options Exercised - -
Options Forfeited (145,834) 1.59
Outstanding at December 28, 2013 200,000 $ 0.63 9.08
Options Granted - -
Options Exercised - -
Options Forfeited - -
Outstanding at January 3, 2015 200,000 $ 0.63 8.08
Options Granted - -
Options Exercised - -
Options Forfeited - -
Outstanding at January 2, 2016 200,000 $ 0.63 7.08 $ 118,000
Exercisable at January 2, 2016 145,833 $ 0.63 7.08 $ 86,041 The aggregate intrinsic value in the
table above are, based on the Companys closing stock price of $1.22 on the last day of business for the period ended January
2, 2016. As of January 2, 2016, there was approximately
$1,805,000 of total unrecognized compensation expense related to non-vested share-based compensation arrangements granted under
the plans for employee stock options. That cost is expected to be recognized over a weighted average period of 2.36 years. Restricted Stock
Awards Restricted stock awards granted by the
Company to employees have vesting conditions that are unique to each award. The following table summarizes activity
of restricted stock awards granted to employees:
Weighted Average
Award-Date
Shares Fair Value
Unvested shares at December 29, 2012 500,000 $ 0.69
Granted - -
Vested - -
Forfeited - -
Unvested shares at December 28, 2013 500,000 $ 0.69
Granted 1,090,000 1.41
Vested - -
Forfeited - -
Unvested shares at January 3, 2015 1,590,000 $ 1.18
Granted - -
Vested (520,000) 1.41
Forfeited - -
Unvested shares at January 2, 2016 1,070,000 $ 1.07
Expected to Vest as of January 2, 2016 1,070,000 $ 1.07 During the year ended January 2, 2016,
several members of the Companys Board of Directors (the Board) resigned from the Board and received immediate
vesting of their unvested restricted stock of 520,000 shares. The expense for the vested restricted stock was recognized during
the fiscal year ended January 3, 2015. On January 2, 2014, the Company awarded
an aggregate of 1,090,000 shares of restricted stock to the Companys officers and members of the Board. The award includes
the vested shares described above for members who resigned from the Board. These shares were to vest upon the earlier to occur
of the following: (i) the market price of the Companys stock exceeds a certain price, or (ii) one of other certain triggering
events, including the termination of the officers and members of the board of directors without cause for any reason. The fair
values of these restricted stock awards were $1,536,900 in aggregate, and they were based on the trading price of the Companys
common stock on the date of grant. The expense related to the restricted stock award has been amortized over the period of six
months through July 1, 2014, as the Company determined the requisite service period to be 6 months as that is when they are eligible
to vest. Subsequent to the year ended January
2, 2016, the Company and each of the executives and members of the Board amended the restricted stock awards to provide that the
awards shall not vest upon the market price of the Companys stock exceeding a certain price or listing of the Companys
stock on a national securities exchange. Employee Option and
Restricted Stock Compensation The Company recognized share-based compensation
expense of approximately $1,543,000, $2,747,000 and $958,000 in general and administrative expenses in the statement of operations
for the years ended January 2, 2016, January 3, 2015 and December 28, 2013, respectively.</t>
  </si>
  <si>
    <t>Non-Employee Share-Based Compensation</t>
  </si>
  <si>
    <t>LeaseholdImprovementsAndEquipmentTableTextBlock</t>
  </si>
  <si>
    <t>Stock Option Plan At the discretion of management, working
with the Compensation Committee, and with approval of the Board of Directors, the Company may grant options to purchase the Companys
common stock to certain individuals from time to time who are not employees of the Company. These options are granted under the
Second Amended and Restated 2007 Equity Incentive Plan of the Company and are granted on the same terms as those being issued to
employees. Stock options granted to non-employees are accounted for using the fair value approach. The fair value of non-employee
option grants are estimated using the Black-Scholes option-pricing model and are re-measured over the vesting term until earned.
The estimated fair value is expensed over the applicable service period. The following table summarizes activity
of stock options granted to non-employees:
Weighted Average
Remaining Aggregate
Number of Exercise Contractual Intrinsic
Shares Price Term Value
Outstanding at December 29, 2012 1,097,300 $ 1.23 5.26
Options Granted - -
Options Exercised (250,000) 0.50
Options Forfeited - -
Outstanding at December 28, 2013 847,300 $ 1.44 5.74
Options Granted 90,000 1.24 10.00
Options Classification from Employee to
Non-Employee 113,151 0.76 8.68
Options Exercised - -
Options Forfeited - -
Outstanding at January 3, 2015 1,050,451 $ 1.35 5.46
Options Granted - -
Options Classification from Employee to
Non-Employee 1,542,071 0.93 7.78
Options Exercised - -
Options Forfeited - -
Outstanding at January 2, 2016 2,592,522 $ 1.10 6.04 $550,111
Exercisable at January 2, 2016 2,558,772 $ 1.10 6.00 $549,961 The aggregate intrinsic values in the
table above are, based on the Companys closing stock price of $1.22 on the last day of business for the year ended January
2, 2016. Stock and Restricted Stock Awards Restricted stock awards granted by the
Company to non-employees generally feature time vesting service conditions, specified in the respective service agreements. Restricted
stock awards issued to non-employees are accounted for at current fair value through the vesting period. On January 27, 2015, the
Company awarded 350,000 shares of the Companys common stock to non-employees. 210,000 of these shares were treated as stock
awards as the shares vested immediately on the date of award, and the remaining 140,000 shares, which were initially treated as
unvested restricted stock, vested on May 28, 2015. The fair values of the awards, which totaled approximately $350,000, were measured
based on the trading prices of the Companys stock on the date of award and the date vested. The expense related to these
stock awards were fully recognized during the twelve-month period ended January 2, 2016. In addition, 24,000 shares of restricted
stock that were granted to a certain non-employee during the fiscal year ended January 3, 2015 became vested during the twelve-month
period ended January 2, 2016. The fair value of these vested restricted shares was approximately $30,000, which represents the
market value of the Companys common stock on respective vesting dates charged to expense. The following table summarizes activity
of restricted stock awards issued to non-employees:
Weighted Average
Shares Fair Value
Unvested shares at December 29, 2012 - $ -
Granted - -
Vested - -
Forfeited - -
Unvested shares at December 28, 2013 - $ -
Granted 96,000 1.30
Vested (20,000) 1.17
Forfeited - -
Unvested shares at January 3, 2015 76,000 $ 0.90
Granted 140,000 0.86
Vested (164,000) 1.21
Forfeited - -
Unvested shares expected to vest at January 2, 2016 52,000 $ 1.22 As of January 2, 2016, there was approximately
$63,000 of total unrecognized compensation expense related to the restricted stock award to a non-employee. That cost is expected
to be recognized over a period of 2.2 years as of January 2, 2016. There were also stock awards made in
2014, which the Company has recognized a portion of the expense in 2015 as the required service periods extended into 2015. During
the twelve months ended January 3, 3015, the Company awarded an aggregate of 65,000 shares and recognized a total expense of approximately
$129,000. During the twelve months ended December 28, 2013, the Company awarded an aggregate of 600,000 shares and recognized a
total expense of approximately $325,000. Warrant Awards On October 27, 2014, the Company awarded
a warrant to purchase 50,000 shares of the Companys common stock with an exercise price of $1.10 per share. The term of
the warrant was 2 years. This warrant has not been exercised as of January 2, 2016. On August 7, 2012, the Company awarded
a warrant to purchase 250,000 shares of the Companys common stock with an exercise price of $0.75 per share. The term of
the warrant was 2 years. On December 9, 2013, the non-employee who held the warrant elected a cashless exercise pursuant to the
provisions of the warrant and received 74,186 shares of common stock in lieu of 250,000 shares for a cash payment of $0.75 per
share. The intrinsic value of the warrant exercised was approximately $91,000. Non-Employee Option, Stock, Restricted Stock and Warrant Awards For non-employee share-based compensation,
the Company recognized share-based compensation expense of approximately $435,000, $170,000 and $330,000 in general and administrative
expenses in the statement of operations for the years ended January 2, 2016, January 3, 2015 and December 28, 2013, respectively.</t>
  </si>
  <si>
    <t>Stock Issuance</t>
  </si>
  <si>
    <t>On November 4, 2015, the Company entered
into Securities Purchase Agreements (SPAs) with certain existing stockholders to raise $2,000,000 in a registered
direct offering. Pursuant to the SPAs, the Company sold a total of 200,000 Units at a purchase price of $10.00 per Unit, with each
Unit consisting of eight shares of the Companys common stock and a warrant to purchase four shares of common stock (800,000
total) with an exercise price of $1.50 and a term of 3 years. The aggregate estimated fair value of the warrants was approximately
$489,000 and these warrants were determined to be classified as equity. The fair value was estimated at the date of issuance using
the Black-Scholes based valuation model. The table below outlines the assumptions for the warrants issued.
November 9, 2015
Fair value of common stock $1.47
Volatility 62.26%
Expected dividends 0.00%
Contractual term 3.0 years
Risk-free rate 1.27% In Fiscal Year 2014, the Company issued
126,605 shares of common stock to vendors to settle outstanding payables balances of approximately $146,000. In Fiscal Year 2013, the Company sold
approximately 3.5 million shares with gross proceeds of approximately $3.0 million to two strategic accredited investors pursuant
to a subscription agreement. A total placement agent fee of $20,000 was incurred in connection with the investments.</t>
  </si>
  <si>
    <t>Warrants</t>
  </si>
  <si>
    <t>FairValueAssumptionsRiskFreeInterestRateStockIssuance</t>
  </si>
  <si>
    <t>The following table summarizes activity
of warrants at January 2, 2016, January 3, 2015 and December 28, 2013 and changes during the years then ended:
Weighted Average
Remaining Aggregate
Number of Exercise Contractual Intrinsic
Shares Price Term Value
Outstanding at December 29, 2012 10,056,914 $ 0.72 0.44
Warrants Issued
Warrants Exercised (8,338,564) 0.25
Warrants Expired (1,718,350) 3.00
Outstanding at December 28, 2013 - - - -
Warrants Issued 469,020 1.07 4.68
Warrants Exercised - -
Warrants Expired - -
Outstanding and exercisable at January 3, 2015 469,020 1.07 4.43
Warrants Issued 800,000 1.50
Warrants Exercised - -
Warrants Expired - -
Outstanding and exercisable at January 2, 2016 1,269,020 $ 1.34 3.07 $72,205 The aggregate intrinsic values in the
table above are based on the Companys closing stock price of $1.22 on the last day of business for the year ended January
2, 2016.</t>
  </si>
  <si>
    <t>Commitments and Contingencies</t>
  </si>
  <si>
    <t>Commitments and Contingencies Disclosure [Abstract]</t>
  </si>
  <si>
    <t>Lease The Company leases its office and research
facilities in California, Colorado and Maryland under operating lease agreements that expire at various dates from April 2016 through
September 2019. Monthly lease payments range from $1,424 per month to $23,472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 Minimum future rental payments under
Fiscal years ending:
2016 $ 355,000
2017 225,000
2018 233,000
2019 181,000
$ 994,000 Rent expense was approximately $536,000,
$537,000, and $519,000 for the years ended January 2, 2016, January 3, 2015 and December 28, 2013, respectively. Subsequent to the year ended January
2, 2016, the Company entered into a lease amendment to extend the term of the lease for its research facility located in Boulder,
Colorado through April 2023. Pursuant to the lease amendment, the Company will make monthly lease payments range from $23,472 to
$27,210, as the payments escalate during the term of the lease. Subsequent to the year ended January
2, 2016, the Company entered into a lease amendment to lease an office space located in Rockville, Maryland through April 2021.
Pursuant to the lease amendment, the Company will make monthly lease payments range from $3,450 to $3,883, as the payments escalate
during the term of the lease. Royalty The Company has 11 licensing agreements
with leading research universities and other patent holders, pursuant to which the Company acquired patents related to certain
products the Company offers to its customers. These agreements afford for future royalty payments based on contractual minimums
and expire at various dates from December 31, 2019 through April 12, 2032. Yearly minimum royalty payments including license maintenance
fees range from $5,000 per year to $50,000 per year, however, these minimum payments escalate each year with a maximum of $200,000
per year. In addition, the Company is required to pay a range of 2% to 8% of sales related to the licensed products under these
agreements. Total royalty expenses including license maintenance fees from continuing operations for the years ended January 2,
2016, January 3, 2015 and December 28, 2013 were approximately $583,000, $323,000 and $111,000, respectively under these agreements.
Minimum royalties including license maintenance fees for the next five years are as follows:
Fiscal years ending:
2016 $ 308,000
2017 365,000
2018 403,000
2019 539,000
2020 374,000
$ 1,989,000 Legal proceedings The Company from time to time is involved
in legal proceedings in the ordinary course of our business, which can include employment claims, product claims and patent infringements.
We do not believe that any of these claims and proceedings against us as they arise are likely to have, individually or in the
aggregate, a material adverse effect on our financial condition or results of operations. Severance payments to executive
officers As of January 2, 2016, the Company has
three executive officers, Frank Jaksch, Jr., Chief Executive Officer, Thomas Varvaro, Chief Financial Officer and Troy A. Rhonemus,
Chief Executive Officer. Upon termination, Mr. Jaksch, Mr. Varvaro and Mr. Rhonemus will receive severance payments per the terms
of the respective employment agreements entered with the Company. The key terms of the employment agreements, including the severance
terms are as follows: Employment Agreement with Frank L.
Jaksch Jr On April 19, 2010, the Company entered
into an Amended and Restated Employment Agreement (the Jaksch Agreement) with Frank L. Jaksch Jr. The Jaksch Agreement
automatically renews unless terminated in accordance with its terms. On January 2, 2014, the Board approved raising the annual
base salary of Mr. Jaksch to $275,000 per year and the annual cash bonus target up to 50% of his base salary. On March 14, 2016,
the Board increased the base salary of Mr. Jaksch to $320,000. The severance terms provide that in the
event Mr. Jakschs employment with the Company is terminated voluntarily, he will be entitled to any accrued but unpaid
base salary, any stock vested through the date of his termination and a pro-rated portion of 50% of his salary for the bonus. In
addition, if Mr. Jaksch leaves the Company for Good Reason, (as defined in Jaksch Agreement), he will also be
entitled to severance equal to 50% of his salary, and he will be deemed to have been employed for the entirety of such year. Severance
will then consist of 16 weeks of paid salary, unless Mr. Jaksch signs a release, in which case he will receive compensation
up to 12 months paid salary. In the event the Company terminates Mr.
Jakschs employment without Cause (as defined in the Jaksch Agreement), Mr. Jaksch will be entitled to severance
in the form of any stock vested through the date of his termination and continuation of his base salary for a period of eight weeks,
or, if Mr. Jaksch enters into a standard separation agreement, Mr. Jaksch will receive continuation of base salary and health benefits,
together with applicable fringe benefits until 24 months from the date of termination (the Severance Period), and
he will receive a bonus of 50% of his base salary as well as the full vesting of any otherwise unvested stock. Employment Agreement with Thomas C.
Varvaro On April 19, 2010, the Company entered
into an Amended and Restated Employment Agreement (the Varvaro Agreement) with Thomas C. Varvaro. The Varvaro Agreement
automatically renews unless terminated in accordance with its terms. On January 2, 2014, the Board approved raising the annual
base salary of Mr. Varvaro to $225,000 per year and raising the annual cash bonus target up to 40% of his base salary. On March
14, 2016, the Board increased the base salary of Mr. Varvaro to $250,000. The severance terms provide that in the
event Mr. Varvaros employment with us is terminated voluntarily, he will be entitled to any accrued but unpaid base
salary, any stock vested through the date of his termination and a pro-rated portion of 40% of his salary for the bonus. In addition,
if Mr. Varvaro leaves the Company for Good Reason (as defined in the Varvaro Agreement), he will also be entitled
to severance equal to 50% of his salary, and he shall be deemed to have been employed for the entirety of such year. Severance
will then consist of 16 weeks of paid salary, unless Mr. Varvaro signs a release, in which case he will receive compensation
up to 12 months paid salary. In the event the Company terminates Mr.
Varvaros employment without Cause, Mr. Varvaro will be entitled to severance in the form of any stock vested
through the date of his termination and continuation of his base salary for a period of eight weeks, or, if Mr. Varvaro enters
into a standard separation agreement, Mr. Varvaro will receive continuation of base salary and health benefits, together with applicable
fringe benefits until 24 months from the date of termination (the Severance Period), will receive a bonus of 40%
of his base salary as well as the full vesting of any otherwise unvested stock. Employment Agreement with Troy A.
Rhonemus On March 6, 2014, the Company entered
into an Employment Agreement (the Rhonemus Agreement) with Mr. Troy Rhonemus pursuant to which Mr. Rhonemus was appointed
to serve as the Chief Operating Officer of the Company. On March 17, 2015, the Board increased the base salary to $190,000. The
Rhonemus Agreement provides for an annual cash bonus (based on performance targets) of up to 30% of his base salary. On March 14,
2016, the Board increased the base salary of Mr. Rhonemus to $210,000. Upon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 In the event the Company terminates Mr.
Rhonemus employment without Cause,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Related Party Transactions</t>
  </si>
  <si>
    <t>Related Party Transactions [Abstract]</t>
  </si>
  <si>
    <t>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markets. Pursuant to the terms of the Supply Agreement,
in exchange for a 4% equity interest in Healthspan, the Company agreed to initially supply NIAGEN® to Healthspan free of charge
and thereafter at a fixed price and, in exchange for an additional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As of January 2, 2016, the Company had
not shipped any NIAGEN® to Healthspan and Healthspan did not issue any equity interests to the Company. Accordingly, there
is no accounting recognition of this arrangement for the twelve-month period ended on January 2, 2016.</t>
  </si>
  <si>
    <t>Business Segmentation and Geographical Distribution</t>
  </si>
  <si>
    <t>Intangible Assets Details</t>
  </si>
  <si>
    <t>Since
the year ended December 28, 2013, the Company has generated significant revenue from its ingredients operations and has made operational
changes, including changes in the organizational structure to support the ingredients operations. As a result, on December 29,
2013, the Company began segregating its financial results for ingredients operations, and has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consist of providing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Year
ended Core
Standards and
January
2, 2016 Ingredients Contract
Services Regulatory
segment segment
Consulting
segment Other Total
Net
sales $ 12,542,314 $ 8,418,672 $ 1,053,154 $ - $ 22,014,140
Cost
of sales 6,664,164 6,346,903 522,065 - 13,533,132
Gross
profit 5,878,150 2,071,769 531,089 - 8,481,008
Operating
expenses:
Sales
and marketing 1,111,993 1,201,455 13,340 - 2,326,788
Research
and development 891,601 - - - 891,601
General
and administrative - - - 7,416,451 7,416,451
Operating
expenses 2,003,594 1,201,455 13,340 7,416,451 10,634,840
Operating
income (loss) $ 3,874,556 $ 870,314 $ 517,749 $ (7,416,451) $ (2,153,832)
Year ended Core Standards and
January 3, 2015 Ingredients Contract Services Regulatory
segment segment Consulting segment Other Total
Net sales $ 6,857,177 $ 7,487,189 $ 968,813 $ - $ 15,313,179
Cost of sales 4,257,347 5,141,667 588,500 - 9,987,514
Gross profit 2,599,830 2,345,522 380,313 - 5,325,665
Operating expenses:
Sales and marketing 1,081,209 975,800 79,575 - 2,136,584
Research and development 513,671 - - - 513,671
General and administrative - - - 7,860,930 7,860,930
Loss from investment in affiliate - - - 45,829 45,829
Operating expenses 1,594,880 975,800 79,575 7,906,759 10,557,014
Operating income (loss) $ 1,004,950 $ 1,369,722 $ 300,738 $ (7,906,759) $ (5,231,349)
Year
ended Core
Standards and Scientific
and
December
28, 2013 Ingredients Contract
Services Regulatory
segment segment
Consulting
segment Other Total
Net
sales $ 2,430,699 $ 6,643,832 $ 1,146,718 $ (60,285) $ 10,160,964
Cost
of sales 1,501,187 4,893,649 632,037 955 7,027,828
Gross
profit (loss) 929,512 1,750,183 514,681 (61,240) 3,133,136
Operating
expenses:
Sales
and marketing 752,121 1,459,620 14,705 131,159 2,357,605
Research
and development 134,040 - - - 134,040
General
and administrative - - - 4,982,976 4,982,976
Loss
from investment in affiliate - - - 44,961 44,961
Operating
expenses 886,161 1,459,620 14,705 5,159,096 7,519,582
Operating
income (loss) $ 43,351 $ 290,563 $ 499,976 $ (5,220,336) $ (4,386,446)
Core
Standards and Scientific
and
At
January 2, 2016 Ingredients Contract
Services Regulatory
segment segment
Consulting
segment Other Total
Total
assets $ 9,105,502 $ 3,306,624 $ 111,765 $ 6,225,318 $ 18,749,209
Core
Standards and Scientific
and
At
January 3, 2015 Ingredients Contract
Services Regulatory
segment segment
Consulting
segment Other Total
Total
assets $ 3,757,073 $ 3,220,518 $ 105,711 $ 4,433,545 $ 11,516,847 Revenues
from international sources for the ingredients segment approximated $277,000, $35,000 and $22,000 for the years ended January
2, 2016, January 3, 2015 and December 28, 2013, respectively. Revenues from international sources for the core standards and contract
services segment approximated $1,651,000, $1,756,000 and $1,488,000 for the years ended January 2, 2016, January 3, 2015 and December
28, 2013, respectively. Revenues from international sources for the scientific and regulatory consulting segment approximated
$283,000, $104,000 and $450,000 for the years ended January 2, 2016, January 3, 2015 and December 28, 2013, respectively. International
sources which the Company generates revenue include Europe, North America, South America, Asia, and Oceania. The
Companys long-lived assets are located within the United States. Disclosure
of major customers During
the year ended January 2, 2016 Customer B in our ingredients segment accounted for 11.0% of the Companys total sales. Customer
B accounted for less than 10% of the Companys total sales for the years ended January 3, 2015 and December 28, 2013. During
the year ended January 3, 2015, Customer A in our ingredients segment accounted for 10.2% of the Companys total sales.
Customer A accounted for less than 10% of the Companys total sales for the years ended January 2, 2016 and December 28,
2013.</t>
  </si>
  <si>
    <t>Quarterly Financial Information (unaudited)</t>
  </si>
  <si>
    <t>Quarterly Financial Information Disclosure [Abstract]</t>
  </si>
  <si>
    <t xml:space="preserve">Three
Months Ended
April
4, 2015 July
4, 2015 October
3, 2015 January
2, 2016
Sales, net $ 5,260,971 $ 6,101,380 $ 6,287,309 $ 4,364,480
Cost of sales 3,333,347 3,630,688 3,805,679 2,763,418
Gross profit 1,927,624 2,470,692 2,481,630 1,601,062
Operating expenses 2,833,708 2,654,752 2,304,500 2,841,880
Operating income (loss) (906,084) (184,060) 177,130 (1,240,818)
Nonoperating expenses (119,431) (131,132) (180,846) (181,299)
Provision for income taxes - - - (4,527)
Net loss $ (1,025,515) $ (315,192) $ (3,716) $ (1,426,644)
Basic and Diluted loss per common share $ (0.01) $ (0.00) $ (0.00) $ (0.01)
Basic and Diluted weighted average
common shares outstanding 107,198,597 107,409,894 107,442,916 108,476,686
Three
Months Ended
March
29, 2014 June
28, 2014 September
27, 2014 January
3, 2015
Sales, net $ 3,074,138 $ 3,856,154 $ 4,139,710 $ 4,243,177
Cost of sales 2,089,130 2,457,388 2,616,764 2,824,232
Gross profit 985,008 1,398,766 1,522,946 1,418,945
Operating expenses 2,823,773
3,040,194 2,170,380 2,522,667
Operating loss (1,838,765) (1,641,428) (647,434) (1,103,722)
Nonoperating expenses (9,251) (11,714) (12,219) (123,652)
Net loss $ (1,848,016) $ (1,653,142) $ (659,653) $ (1,227,374)
Basic and Diluted loss per common share $ (0.02) $ (0.02) $ (0.01) $ (0.01)
Basic and Diluted weighted average
common shares outstanding 106,076,361 106,185,584 106,610,400 106,929,049
Three
Months Ended
March
30, 2013 June
29, 2013 September
28, 2013 December
28, 2013
Sales, net $ 2,334,566 $ 2,706,896 $ 2,718,207 $ 2,401,295
Cost of sales 1,661,726 1,746,158 1,968,020 1,651,924
Gross profit 672,840 960,738 750,187 749,371
Operating expenses 2,089,325 1,973,839
1,991,960 1,464,458
Operating loss (1,416,485) (1,013,101) (1,241,773) (715,087)
Nonoperating expenses (7,587) (7,765) (8,490) (9,237)
Net loss $ (1,424,072) $ (1,020,866) $ (1,250,263) $ (724,324)
Basic and Diluted loss per common share $ (0.02) $ (0.01) $ (0.01) $ (0.01)
Basic and Diluted weighted average
common shares outstanding 94,626,120 99,833,963 101,309,939 104,179,748 </t>
  </si>
  <si>
    <t>Subsequent Events</t>
  </si>
  <si>
    <t>Subsequent Events [Abstract]</t>
  </si>
  <si>
    <t>Subsequent to the year ended January
2, 2016, the Company entered into Securities Purchase Agreement (SPA) with an existing stockholder to raise
$500,000 in a registered direct offering. Pursuant to the SPA, the Company sold a total of 384,615 Units at a purchase price of
$1.30 per Unit, with each Unit consisting of one share of the Companys common stock and a warrant to purchase one half of
a share of common stock with an exercise price of $1.60 and a term of 3 years. The offering was made pursuant to a prospectus supplement
dated March 11, 2016 and an accompanying prospectus dated May 8, 2015 pursuant to the Companys shelf registration statement
on Form S-3 that was filed with the Securities and Exchange Commission on May 8, 2015 and became effective on June 5, 2015 (File
No. 333-203204). The prospectus supplement registered the shares of common stock issued in the offering and the common stock underlying
the warrants. On March 14, 2016, the Board of Directors
increased the base salaries of Frank L. Jaksch Jr., Thomas C. Varvaro and Troy A. Rhonemus, the Companys Chief Executive
Officer, Chief Financial Officer and Chief Operating Officer, respectively. Effective as of March 14, 2016, the base salary for
Mr. Jaksch increased from $275,000 to $320,000, an increase of 16.4%, the base salary for Mr. Varvaro increased from $225,000 to
$250,000, an increase of 11.1%, and the base salary for Mr. Rhonemus increased from $190,000 to $210,000, an increase of 10.5%.</t>
  </si>
  <si>
    <t>Significant Accounting Policies (Policy)</t>
  </si>
  <si>
    <t>Basis of presentation</t>
  </si>
  <si>
    <t xml:space="preserve">Basis of presentation: </t>
  </si>
  <si>
    <t>Changes in accounting principle</t>
  </si>
  <si>
    <t xml:space="preserve">Changes in accounting principle: The Company early adopted the amendments
in this ASU effective as of April 4, 2015. As of January 2, 2016 and January 3, 2015, the Company had unamortized debt issuance
costs of approximately $65,000 and $91,000,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Reported Adjustments As Adjusted
Assets
Current Assets $ 9,898,691 $ - $ 9,898,691
Leasehold Improvements and Equipment, net 1,264,660 - 1,264,660
Other Noncurrent Assets 444,857 (91,361) 353,496
Total assets $ 11,608,208 $ (91,361) $ 11,516,847
Liabilities and Stockholders' Equity
Current Liabilities $ 4,980,820 $ - $ 4,980,820
Loan payable, less current maturities, net 2,068,474 (91,361) 1,977,113
Capital lease obligations, less current maturities 423,015 - 423,015
Deferred rent, less current 137,508 - 137,508
Total liabilities 7,609,817 (91,361) 7,518,456
Total stockholders' equity 3,998,391 - 3,998,391
Total liabilities and stockholders' equity $ 11,608,208 $ (91,361) $ 11,516,847 </t>
  </si>
  <si>
    <t>Use of accounting estimates</t>
  </si>
  <si>
    <t>Changes in accounting estimates</t>
  </si>
  <si>
    <t>Changes in accounting estimates For stock options granted during the
years ended January 2, 2016 and January 3, 2015, the Company calculated the expected volatility rate based on the combined volatilities
of publicly held companies in similar industries and volatility of the Companys common stock. Based on the expected term
of stock options, a 20~100% weight was assigned to the volatility of the Companys common stock as the historical volatility
of the Companys common stock from June 2008 through April 2010 was exceptionally high due to a thinly traded market. Below
table illustrates the Companys historical volatility and the average daily trading volume of the Companys common
stock from June 2008 through April 2010 and from April 2010 through December 2015.
Period Volatility Average Daily Trading Volume
6/20/2008 ~ 4/19/2010 402% 11,455
4/20/2010 ~ 1/2/2016 74% 147,703 The weighted average expected volatilities
for the stock options granted during the twelve-month period ended January 2, 2016 and January 3, 2015 following the update to
our estimate are approximately 76% and 75%, respectively. The weighted average expected volatility would have been approximately
30~40% for these two years, had we computed solely based on the volatility rates of similarly situated public companies. For the
year ended December 28, 2013, the weighted average expected volatility the Company used to estimate the fair value of the Companys
stock options granted was approximately 33%. The following is a pro-forma disclosure
of our historical calculation of estimated volatility over the expected term based on a grant with an expected term of 6 years:
Fiscal Year 2013 Fiscal Year 2013
Name Use Volatility Name Use Volatility
Covance, Inc. 50% 35% ChromaDex Corp. 20% 243%
Sigma-Aldrich Corp. 50% 30% Covance Inc. 40% 35%
Sigma-Aldrich Corp. 40% 30%
Weighted Average 33% Weighted Average 75% The change in our estimate of volatility did
not result to a material additional expense to our statement of operations.</t>
  </si>
  <si>
    <t>Revenue recognition</t>
  </si>
  <si>
    <t>Revenue recognition Shipping and handling fees billed to
customers and the cost of shipping and handling fees billed to customers are included in net sales. For the years ending in January
2, 2016, January 3, 2015 and December 28, 2013, shipping and handling fees billed to customers were approximately $113,000, $115,000
and $110,000, respectively, and the cost of shipping and handling fees billed to customers were approximately, $112,000, $130,000
and $128,000, respectively. Shipping and handling fees not billed to customers are recognized as cost of sales. Taxes collected from customers and remitted
to governmental authorities are excluded from revenue, which is presented on a net basis in the statement of operations.</t>
  </si>
  <si>
    <t>Cash concentration</t>
  </si>
  <si>
    <t>Trade accounts receivable</t>
  </si>
  <si>
    <t>Inventories
2015 2014
Reference standards $ 1,239,338 $ 1,760,305
Bulk ingredients 7,195,461 2,298,036
8,434,799 4,058,341
Less valuation allowance 261,000 324,000
$ 8,173,799 $ 3,734,341 Our normal operating cycle for reference
standards is currently longer than one year. The Company has approximately 5,000 defined reference standards and holds a lot of
these standards as inventory in small quantities, mostly in grams and milligrams. Due to the large number of different items
we carry, certain groups of these reference standards have sales frequency that is slower than others and varies greatly year to
year. In addition, for certain reference standards, the cost saving is advantageous when purchased in larger quantities and we
have taken advantage of such opportunities when available. Such factors have resulted in an operating cycle to be more than one
year on average. The Company gains competitive advantage through the broad offering of reference standards and it is critical for
the Company to continue to expand its library of reference standards it offers for the growth of business. Nevertheless, the Company
has recently made changes in its reference standards inventory purchasing practice, which the management believes will result in
an improved turnover rate and shorter operating cycle without impacting our competitive advantage.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si>
  <si>
    <t>Intangible assets</t>
  </si>
  <si>
    <t>Leasehold improvements and equipment</t>
  </si>
  <si>
    <t>Leasehold improvements and equipment
Useful Life
Leasehold improvements Until the end of the lease term
Computer equipment 3 to 5 years
Furniture and fixtures 7 years
Laboratory equipment 10 years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si>
  <si>
    <t>Customer deposits and other 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t>
  </si>
  <si>
    <t>Income taxes</t>
  </si>
  <si>
    <t>Income taxes t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2 to 2015, which statutes expire in 2016 to 2019, respectively.
When and if applicable, potential interest and penalty costs are accrued as incurred, with expenses recognized in general and
administrative expenses in the statements of operations. As of January 2, 2016, the Company has no liability for unrecognized
tax benefits.</t>
  </si>
  <si>
    <t>Research and development costs</t>
  </si>
  <si>
    <t>Research and development costs:</t>
  </si>
  <si>
    <t>Advertising</t>
  </si>
  <si>
    <t xml:space="preserve">Advertising: </t>
  </si>
  <si>
    <t>Share-based compensation</t>
  </si>
  <si>
    <t>Share-based compensation The fair value of the Companys
stock options is estimated at the date of grant using the Black-Scholes based option valuation model. For the volatility assumption,
please refer to the earlier section  Changes in accounting estimate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t>
  </si>
  <si>
    <t>Fair Value Measurement</t>
  </si>
  <si>
    <t>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Financial instruments</t>
  </si>
  <si>
    <t>Financial instruments The carrying amounts reported in the
balance sheet for capital lease obligations are present values of the obligations, excluding the interest portion. Capital lease
obligations with maturities less than one year are classified as current liabilities. The carrying amounts reported in the balance
sheet for loan payable are present values net of discount, excluding the interest portion. The carrying value of long-term portion
of the loan payable approximates fair value because the Companys interest rate yield based on the credit rating of the Company
is believed to be near current market rates. The long-term portion of the Companys loan payable is considered a Level 3
liability within the fair value hierarchy. Loan payable with maturities less than one year are classified as current liabilities.</t>
  </si>
  <si>
    <t>Recent accounting standards:</t>
  </si>
  <si>
    <t>Recent accounting standards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4-09 on our consolidated financial statements.</t>
  </si>
  <si>
    <t>Significant Accounting Policies (Tables)</t>
  </si>
  <si>
    <t>Restatement</t>
  </si>
  <si>
    <t xml:space="preserve">ChromaDex Corporation and Subsidiaries
Condensed Consolidated Balance Sheet
January 3, 2015
Previously Reported Adjustments As Adjusted
Assets
Current Assets $ 9,898,691 $ - $ 9,898,691
Leasehold Improvements and Equipment, net 1,264,660 - 1,264,660
Other Noncurrent Assets 444,857 (91,361) 353,496
Total assets $ 11,608,208 $ (91,361) $ 11,516,847
Liabilities and Stockholders' Equity
Current Liabilities $ 4,980,820 $ - $ 4,980,820
Loan payable, less current maturities, net 2,068,474 (91,361) 1,977,113
Capital lease obligations, less current maturities 423,015 - 423,015
Deferred rent, less current 137,508 - 137,508
Total liabilities 7,609,817 (91,361) 7,518,456
Total stockholders' equity 3,998,391 - 3,998,391
Total liabilities and stockholders' equity $ 11,608,208 $ (91,361) $ 11,516,847 </t>
  </si>
  <si>
    <t>Historical volatility and the average daily trading volume of the Company's common stock</t>
  </si>
  <si>
    <t>Period Volatility Average Daily Trading Volume
6/20/2008 ~ 4/19/2010 402% 11,455
4/20/2010 ~ 1/2/2016 74% 147,703</t>
  </si>
  <si>
    <t>Pro-forma disclosure of our historical calculation of estimated volatility</t>
  </si>
  <si>
    <t>Fiscal Year 2013 Fiscal Year 2013
Name Use Volatility Name Use Volatility
Covance, Inc. 50% 35% ChromaDex Corp. 20% 243%
Sigma-Aldrich Corp. 50% 30% Covance Inc. 40% 35%
Sigma-Aldrich Corp. 40% 30%
Weighted Average 33% Weighted Average 75%</t>
  </si>
  <si>
    <t xml:space="preserve">2015 2014
Reference standards $ 1,239,338 $ 1,760,305
Bulk ingredients 7,195,461 2,298,036
8,434,799 4,058,341
Less valuation allowance 261,000 324,000
$ 8,173,799 $ 3,734,341 </t>
  </si>
  <si>
    <t>Useful Life
Leasehold improvements Until the end of the lease term
Computer equipment 3 to 5 years
Furniture and fixtures 7 years
Laboratory equipment 10 years</t>
  </si>
  <si>
    <t>Loss Per Share Applicable to Common Stockholders (Tables)</t>
  </si>
  <si>
    <t>Earnings Per Share Tables</t>
  </si>
  <si>
    <t>Earnings Per Share</t>
  </si>
  <si>
    <t>Years Ended
2015 2014 2013
Net loss $ (2,771,067) $ (5,388,185) $ (4,419,525)
Basic and diluted loss per common share $ (0.03) $ (0.05) $ (0.04)
Weighted average common shares outstanding (1): 107,632,022 106,459,379 99,987,443
Potentially dilutive securities (2):
Stock options 15,734,755 13,974,052 13,160,955
Warrants 1,269,020 469,020 -
Convertible debt 773,395 773,395 -
(1) Includes 1,214,127, 1,623,186 and 500,000 weighted average
nonvested shares of restricted stock for the years 2015, 2014 and 2013, respectively, which are participating securities that feature
voting and dividend rights. (2) Excluded from the computation of loss per share as their
impact is antidilutive.</t>
  </si>
  <si>
    <t>Intangible Assets (Tables)</t>
  </si>
  <si>
    <t>Intangible Assets Tables</t>
  </si>
  <si>
    <t>2015 2014
Gross Carrying Accumulated Net Gross Carrying Accumulated Net
Amount Amortization Amount Amount Amortization Amount
Amortized intangible assets:
License agreements and other $1,249,500 $ 895,458 $ 354,052 $1,205,275 $ 909,224 $ 296,061</t>
  </si>
  <si>
    <t>Estimated aggregate amortization expense</t>
  </si>
  <si>
    <t>Years ending December:
2016 $ 45,000
2017 45,000
2018 45,000
2019 45,000
2020 42,000
Thereafter 132,000
$ 354,000</t>
  </si>
  <si>
    <t>Leasehold Improvements and Equipment (Tables)</t>
  </si>
  <si>
    <t xml:space="preserve">2015 2014
Laboratory equipment $ 3,737,908 $ 3,151,748
Leasehold improvements 513,453 495,240
Computer equipment 404,228 329,737
Furniture and fixtures 17,056 13,039
Office equipment 21,547 7,877
Construction in progress 4,420 68,141
4,698,612 4,065,782
Less accumulated depreciation 2,909,967 2,801,122
$ 1,788,645 $ 1,264,660 </t>
  </si>
  <si>
    <t>Capitalized Lease Obligations (Tables)</t>
  </si>
  <si>
    <t>Capitalized Lease Obligations Tables</t>
  </si>
  <si>
    <t>Minimum future lease payments</t>
  </si>
  <si>
    <t xml:space="preserve">Year ending December:
2016 $ 267,601
2017 246,752
2018 197,899
2019 41,304
Total minimum lease payments 753,556
Less amount representing interest at a rate of approximately 8.6% per year 89,278
Present value of net minimum lease payments 664,278
Less current portion 219,689
Long-term obligations under capital leases $ 444,589 </t>
  </si>
  <si>
    <t>Loan Payable (Tables)</t>
  </si>
  <si>
    <t>Fair value assumptions</t>
  </si>
  <si>
    <t>September 29, 2014
Fair value of common stock $1.08
Volatility 72.40%
Expected dividends 0.00%
Contractual term 5.0 years
Risk-free rate 1.76%</t>
  </si>
  <si>
    <t>Loan Payable, Principal amount payable</t>
  </si>
  <si>
    <t>Principal amount payable for following years ending December
2016 $ 1,370,454
2017 1,991,688
2018 1,637,858
Total principal payments 5,000,000
Accrued end of term charge 68,082
Total loan payable 5,068,082
Less unamortized debt discount 194,169
Less current portion 1,528,578
Loan payable  long term $ 3,345,335</t>
  </si>
  <si>
    <t>Income Taxes (Tables)</t>
  </si>
  <si>
    <t>Income Taxes Tables</t>
  </si>
  <si>
    <t>Provision for income tax</t>
  </si>
  <si>
    <t>2015 2014 2013
Current
Federal $ - $ - $ -
State 4,527 - -
Deferred (net of valuation allowance)
Federal - - -
State - - -
Income tax provision $ 4,527 $ - -</t>
  </si>
  <si>
    <t>Reconciliation of income tax expense (benefit)</t>
  </si>
  <si>
    <t>2015 2014 2013
Federal income tax expense at statutory rate (34.0)% (34.0)% (34.0)%
State income tax, net of federal benefit (5.1)% (5.3)% (4.3)%
Permanent differences 5.7% 2.7% 2.6%
Change in tax rates 0.7% (6.1)% (3.7)%
Expirations of net operating losses 17.4% 0.0% 0.0%
Change in valuation allowance 13.7% 42.8% 39.2%
Other 1.8% (0.1)% 0.2%
Effective tax rate 0.2% 0.0% 0.0%</t>
  </si>
  <si>
    <t>Deferred income tax assets and liabilities</t>
  </si>
  <si>
    <t>2015 2014
Deferred tax assets:
Net operating loss carryforward $ 10,860,000 $ 10,593,000
Capital loss carryforward 808,000 808,000
Stock options and restricted stock 3,048,000 2,934,000
Inventory reserve 249,000 226,000
Allowance for doubtful accounts 144,000 15,000
Accrued expenses 277,000 125,000
Deferred revenue - 4,000
Intangibles 23,000 26,000
Deferred rent 54,000 81,000
15,463,000 14,812,000
Less valuation allowance (15,050,000) (14,669,000)
413,000 143,000
Deferred tax liabilities:
Leasehold improvements and equipment (284,000) (108,000)
Prepaid expenses (129,000) (35,000)
(413,000) (143,000)
$ - $ -</t>
  </si>
  <si>
    <t>Employee Share-Based Compensation (Tables)</t>
  </si>
  <si>
    <t>Employee Share-based Compensation Tables</t>
  </si>
  <si>
    <t>Weighted average assumptions of stock options granted</t>
  </si>
  <si>
    <t>Year Ended December 2015 2014 2013
Expected term 5.8 years 5.8 years 6.0 years
Expected Volatility 75.8% 74.6% 32.8%
Expected dividends 0.0% 0.0% 0.00%
Risk-free rate 1.7% 1.9% 1.5%</t>
  </si>
  <si>
    <t>Service Period Based Stock Options</t>
  </si>
  <si>
    <t xml:space="preserve">Weighted Average
Remaining Aggregate
Number of Exercise Contractual Fair Intrinsic
Shares Price Term Value Value
Outstanding at December 29, 2012 145,834 $ 1.59 8.27
Options Granted 200,000 0.63 10.00 $ 0.22
Options Exercised - -
Options Forfeited (145,834) 1.59
Outstanding at December 28, 2013 200,000 $ 0.63 9.08
Options Granted - -
Options Exercised - -
Options Forfeited - -
Outstanding at January 3, 2015 200,000 $ 0.63 8.08
Options Granted - -
Options Exercised - -
Options Forfeited - -
Outstanding at January 2, 2016 200,000 $ 0.63 7.08 $ 118,000
Exercisable at January 2, 2016 145,833 $ 0.63 7.08 $ 86,041 </t>
  </si>
  <si>
    <t>Performance Based Stock Options</t>
  </si>
  <si>
    <t>Restricted stock awards granted to employees</t>
  </si>
  <si>
    <t>The following table summarizes activity
of restricted stock awards granted to employees:
Weighted Average
Award-Date
Shares Fair Value
Unvested shares at December 29, 2012 500,000 $ 0.69
Granted - -
Vested - -
Forfeited - -
Unvested shares at December 28, 2013 500,000 $ 0.69
Granted 1,090,000 1.41
Vested - -
Forfeited - -
Unvested shares at January 3, 2015 1,590,000 $ 1.18
Granted - -
Vested (520,000) 1.41
Forfeited - -
Unvested shares at January 2, 2016 1,070,000 $ 1.07
Expected to Vest as of January 2, 2016 1,070,000 $ 1.07</t>
  </si>
  <si>
    <t>Non-Employee Share-Based Compensation (Tables)</t>
  </si>
  <si>
    <t>NonemployeeSharebasedCompensationTablesAbstract</t>
  </si>
  <si>
    <t>Non-Employee stock options</t>
  </si>
  <si>
    <t>The following table summarizes activity
of stock options granted to non-employees:
Weighted Average
Remaining Aggregate
Number of Exercise Contractual Intrinsic
Shares Price Term Value
Outstanding at December 29, 2012 1,097,300 $ 1.23 5.26
Options Granted - -
Options Exercised (250,000) 0.50
Options Forfeited - -
Outstanding at December 28, 2013 847,300 $ 1.44 5.74
Options Granted 90,000 1.24 10.00
Options Classification from Employee to
Non-Employee 113,151 0.76 8.68
Options Exercised - -
Options Forfeited - -
Outstanding at January 3, 2015 1,050,451 $ 1.35 5.46
Options Granted - -
Options Classification from Employee
to Non-Employee 1,542,071 0.93 7.78
Options Exercised - -
Options Forfeited - -
Outstanding at January 2, 2016 2,592,522 $ 1.10 6.04 $550,111
Exercisable at January 2, 2016 2,558,772 $ 1.10 6.00 $549,961</t>
  </si>
  <si>
    <t>Restricted stock award activity</t>
  </si>
  <si>
    <t>The following table summarizes activity
of restricted stock awards issued to non-employees:
Weighted Average
Shares Fair Value
Unvested shares at December 29, 2012 - $ -
Granted - -
Vested - -
Forfeited - -
Unvested shares at December 28, 2013 - $ -
Granted 96,000 1.30
Vested (20,000) 1.17
Forfeited - -
Unvested shares at January 3, 2015 76,000 $ 0.90
Granted 140,000 0.86
Vested (164,000) 1.21
Forfeited - -
Unvested shares expected to vest at January 2, 2016 52,000 $ 1.22</t>
  </si>
  <si>
    <t>Stock Issuance (Tables)</t>
  </si>
  <si>
    <t>Stock Issuance Tables</t>
  </si>
  <si>
    <t>Aegies Capital Corp. warrant assumptions</t>
  </si>
  <si>
    <t>November 9, 2015
Fair value of common stock $1.47
Volatility 62.26%
Expected dividends 0.00%
Contractual term 3.0 years
Risk-free rate 1.27%</t>
  </si>
  <si>
    <t>Warrants (Tables)</t>
  </si>
  <si>
    <t>WarrantsTablesAbstract</t>
  </si>
  <si>
    <t>Weighted Average
Remaining Aggregate
Number of Exercise Contractual Intrinsic
Shares Price Term Value
Outstanding at December 29, 2012 10,056,914 $ 0.72 0.44
Warrants Issued
Warrants Exercised (8,338,564) 0.25
Warrants Expired (1,718,350) 3.00
Outstanding at December 28, 2013 - - - -
Warrants Issued 469,020 1.07 4.68
Warrants Exercised - -
Warrants Expired - -
Outstanding and exercisable at January 3, 2015 469,020 1.07 4.43
Warrants Issued 800,000 1.50
Warrants Exercised - -
Warrants Expired - -
Outstanding and exercisable at January 2, 2016 1,269,020 $ 1.34 3.07 $72,205</t>
  </si>
  <si>
    <t>Commitments and Contingencis (Tables)</t>
  </si>
  <si>
    <t>Commitments Tables</t>
  </si>
  <si>
    <t>Minimum future rental payments</t>
  </si>
  <si>
    <t>Fiscal years ending:
2016 $ 355,000
2017 225,000
2018 233,000
2019 181,000
$ 994,000</t>
  </si>
  <si>
    <t>Minimum royalties including license maintenance fees</t>
  </si>
  <si>
    <t>Fiscal years ending:
2016 $ 308,000
2017 365,000
2018 403,000
2019 539,000
2020 374,000
$ 1,989,000</t>
  </si>
  <si>
    <t>Business Segmentation and Geographical Distribution (Tables)</t>
  </si>
  <si>
    <t>Business Segmentation And Geographical Distribution Tables</t>
  </si>
  <si>
    <t xml:space="preserve">Year
ended Core
Standards and
January
2, 2016 Ingredients Contract
Services Regulatory
segment segment
Consulting
segment Other Total
Net
sales $ 12,542,314 $ 8,418,672 $ 1,053,154 $ - $ 22,014,140
Cost
of sales 6,664,164 6,346,903 522,065 - 13,533,132
Gross
profit 5,878,150 2,071,769 531,089 - 8,481,008
Operating
expenses:
Sales
and marketing 1,111,993 1,201,455 13,340 - 2,326,788
Research
and development 891,601 - - - 891,601
General
and administrative - - - 7,416,451 7,416,451
Operating
expenses 2,003,594 1,201,455 13,340 7,416,451 10,634,840
Operating
income (loss) $ 3,874,556 $ 870,314 $ 517,749 $ (7,416,451) $ (2,153,832)
Year ended Core Standards and
January 3, 2015 Ingredients Contract Services Regulatory
segment segment Consulting segment Other Total
Net sales $ 6,857,177 $ 7,487,189 $ 968,813 $ - $ 15,313,179
Cost of sales 4,257,347 5,141,667 588,500 - 9,987,514
Gross profit 2,599,830 2,345,522 380,313 - 5,325,665
Operating expenses:
Sales and marketing 1,081,209 975,800 79,575 - 2,136,584
Research and development 513,671 - - - 513,671
General and administrative - - - 7,860,930 7,860,930
Loss from investment in affiliate - - - 45,829 45,829
Operating expenses 1,594,880 975,800 79,575 7,906,759 10,557,014
Operating income (loss) $ 1,004,950 $ 1,369,722 $ 300,738 $ (7,906,759) $ (5,231,349)
Year
ended Core
Standards and Scientific
and
December
28, 2013 Ingredients Contract
Services Regulatory
segment segment
Consulting
segment Other Total
Net
sales $ 2,430,699 $ 6,643,832 $ 1,146,718 $ (60,285) $ 10,160,964
Cost
of sales 1,501,187 4,893,649 632,037 955 7,027,828
Gross
profit (loss) 929,512 1,750,183 514,681 (61,240) 3,133,136
Operating
expenses:
Sales
and marketing 752,121 1,459,620 14,705 131,159 2,357,605
Research
and development 134,040 - - - 134,040
General
and administrative - - - 4,982,976 4,982,976
Loss
from investment in affiliate - - - 44,961 44,961
Operating
expenses 886,161 1,459,620 14,705 5,159,096 7,519,582
Operating
income (loss) $ 43,351 $ 290,563 $ 499,976 $ (5,220,336) $ (4,386,446)
Core
Standards and Scientific
and
At
January 2, 2016 Ingredients Contract
Services Regulatory
segment segment
Consulting
segment Other Total
Total
assets $ 9,105,502 $ 3,306,624 $ 111,765 $ 6,225,318 $ 18,749,209
Core
Standards and Scientific
and
At
January 3, 2015 Ingredients Contract
Services Regulatory
segment segment
Consulting
segment Other Total
Total
assets $ 3,757,073 $ 3,220,518 $ 105,711 $ 4,433,545 $ 11,516,847 </t>
  </si>
  <si>
    <t>Quarterly Financial Information (unaudited) (Tables)</t>
  </si>
  <si>
    <t>Schedule Of Quarterly Financial Information Table</t>
  </si>
  <si>
    <t xml:space="preserve">Three
Months Ended
April
4, 2015 July
4, 2015 October
3, 2015 January
2, 2016
Sales, net $ 5,260,971 $ 6,101,380 $ 6,287,309 $ 4,364,480
Cost of sales 3,333,347 3,630,688 3,805,679 2,763,418
Gross profit 1,927,624 2,470,692 2,481,630 1,601,062
Operating expenses 2,833,708 2,654,752 2,304,500 2,841,880
Operating income (loss) (906,084) (184,060) 177,130 (1,240,818)
Nonoperating expenses (119,431) (131,132) (180,846) (181,299)
Provision for income taxes - - - (4,527)
Net loss $ (1,025,515) $ (315,192) $ (3,716) $ (1,426,644)
Basic and Diluted loss per common share $ (0.01) $ (0.00) $ (0.00) $ (0.01)
Basic and Diluted weighted average
common shares outstanding 107,198,597 107,409,894 107,442,916 108,476,686
Three
Months Ended
March
29, 2014 June
28, 2014 September
27, 2014 January
3, 2015
Sales, net $ 3,074,138 $ 3,856,154 $ 4,139,710 $ 4,243,177
Cost of sales 2,089,130 2,457,388 2,616,764 2,824,232
Gross profit 985,008 1,398,766 1,522,946 1,418,945
Operating expenses 2,823,773 3,040,194 2,170,380 2,522,667
Operating loss (1,838,765) (1,641,428) (647,434) (1,103,722)
Nonoperating expenses (9,251) (11,714) (12,219) (123,652)
Net loss $ (1,848,016) $ (1,653,142) $ (659,653) $ (1,227,374)
Basic and Diluted loss per common share $ (0.02) $ (0.02) $ (0.01) $ (0.01)
Basic and Diluted weighted average
common shares outstanding 106,076,361 106,185,584 106,610,400 106,929,049
Three
Months Ended
March
30, 2013 June
29, 2013 September
28, 2013 December
28, 2013
Sales, net $ 2,334,566 $ 2,706,896 $ 2,718,207 $ 2,401,295
Cost of sales 1,661,726 1,746,158 1,968,020 1,651,924
Gross profit 672,840 960,738 750,187 749,371
Operating expenses 2,089,325 1,973,839 1,991,960 1,464,458
Operating loss (1,416,485) (1,013,101) (1,241,773) (715,087)
Nonoperating expenses (7,587) (7,765) (8,490) (9,237)
Net loss $ (1,424,072) $ (1,020,866) $ (1,250,263) $ (724,324)
Basic and Diluted loss per common share $ (0.02) $ (0.01) $ (0.01) $ (0.01)
Basic and Diluted weighted average
common shares outstanding 94,626,120 99,833,963 101,309,939 104,179,748 </t>
  </si>
  <si>
    <t>Nature of Business and Liquidity (Details Narrative) - USD ($)</t>
  </si>
  <si>
    <t>3 Months Ended</t>
  </si>
  <si>
    <t>Oct. 03, 2015</t>
  </si>
  <si>
    <t>Jul. 04, 2015</t>
  </si>
  <si>
    <t>Apr. 04, 2015</t>
  </si>
  <si>
    <t>Sep. 27, 2014</t>
  </si>
  <si>
    <t>Jun. 28, 2014</t>
  </si>
  <si>
    <t>Mar. 29, 2014</t>
  </si>
  <si>
    <t>Sep. 28, 2013</t>
  </si>
  <si>
    <t>Jun. 29, 2013</t>
  </si>
  <si>
    <t>Mar. 30, 2013</t>
  </si>
  <si>
    <t>Dec. 29, 2012</t>
  </si>
  <si>
    <t>Liquidity</t>
  </si>
  <si>
    <t>Cash and cash equivalents</t>
  </si>
  <si>
    <t>Significant Accounting Policies (Details) - USD ($)</t>
  </si>
  <si>
    <t>Assets</t>
  </si>
  <si>
    <t>Liabilities and Stockholders' Equity</t>
  </si>
  <si>
    <t>Total liabilities</t>
  </si>
  <si>
    <t>Previously Reported [Member]</t>
  </si>
  <si>
    <t>Other Noncurrent Assets</t>
  </si>
  <si>
    <t>Adjustments [Member]</t>
  </si>
  <si>
    <t>As Adjusted [Member]</t>
  </si>
  <si>
    <t>Significant Accounting Policies (Details 1) - shares</t>
  </si>
  <si>
    <t>22 Months Ended</t>
  </si>
  <si>
    <t>68 Months Ended</t>
  </si>
  <si>
    <t>Apr. 19, 2010</t>
  </si>
  <si>
    <t>Volatility</t>
  </si>
  <si>
    <t>30.00%</t>
  </si>
  <si>
    <t>40.00%</t>
  </si>
  <si>
    <t>402.00%</t>
  </si>
  <si>
    <t>74.00%</t>
  </si>
  <si>
    <t>Average Daily Trading Volume</t>
  </si>
  <si>
    <t>Significant Accounting Policies (Details 2)</t>
  </si>
  <si>
    <t>ChromaDex Corp. [Member]</t>
  </si>
  <si>
    <t>Use</t>
  </si>
  <si>
    <t>20.00%</t>
  </si>
  <si>
    <t>243.00%</t>
  </si>
  <si>
    <t>Covance Inc. [Member]</t>
  </si>
  <si>
    <t>35.00%</t>
  </si>
  <si>
    <t>Sigma-Aldrich Corp. [Member]</t>
  </si>
  <si>
    <t>Weighted Average [Member]</t>
  </si>
  <si>
    <t>75.00%</t>
  </si>
  <si>
    <t>Covance, Inc. Benchmark 1 [Member]</t>
  </si>
  <si>
    <t>50.00%</t>
  </si>
  <si>
    <t>Sigma-Aldrich Corp. Benchmark 2 [Member]</t>
  </si>
  <si>
    <t>Weighted Average Benchmark 2 [Member]</t>
  </si>
  <si>
    <t>33.00%</t>
  </si>
  <si>
    <t>Significant Accounting Policies (Details 3) - USD ($)</t>
  </si>
  <si>
    <t>Reference standards</t>
  </si>
  <si>
    <t>Bulk ingredients</t>
  </si>
  <si>
    <t>Inventory-gross</t>
  </si>
  <si>
    <t>Less valuation allowance</t>
  </si>
  <si>
    <t>Inventory-net</t>
  </si>
  <si>
    <t>Significant Accounting Policies (Details 4)</t>
  </si>
  <si>
    <t>Leasehold improvements [Member]</t>
  </si>
  <si>
    <t>Leasehold improvements and equipment useful life</t>
  </si>
  <si>
    <t>Until the end of the lease term</t>
  </si>
  <si>
    <t>Computer equipment [Member]</t>
  </si>
  <si>
    <t>3 to 5 years</t>
  </si>
  <si>
    <t>Furniture and Fixtures [Member]</t>
  </si>
  <si>
    <t>7 years</t>
  </si>
  <si>
    <t>Laboratory equipment [Member]</t>
  </si>
  <si>
    <t>10 years</t>
  </si>
  <si>
    <t>Significant Accounting Policies (Details Narrative) - USD ($)</t>
  </si>
  <si>
    <t>Unamortized debt issuance costs</t>
  </si>
  <si>
    <t>Shipping and handling fees billed</t>
  </si>
  <si>
    <t>Cost of shipping and handling</t>
  </si>
  <si>
    <t>Advertising expense</t>
  </si>
  <si>
    <t>Stock options weight on Compay's historical Volatility rate</t>
  </si>
  <si>
    <t>76.00%</t>
  </si>
  <si>
    <t>Weighted average expected volatility volatility rate</t>
  </si>
  <si>
    <t>Minimum [Member]</t>
  </si>
  <si>
    <t>Stock options, Volatility</t>
  </si>
  <si>
    <t>Maximum [Member]</t>
  </si>
  <si>
    <t>100.00%</t>
  </si>
  <si>
    <t>Loss Per Share Applicable to Common Stockholders (Details) - USD ($)</t>
  </si>
  <si>
    <t>Earnings per share</t>
  </si>
  <si>
    <t>Basic and diluted loss per common share</t>
  </si>
  <si>
    <t>Weighted average common shares outstanding</t>
  </si>
  <si>
    <t>[1]</t>
  </si>
  <si>
    <t>Stock Options [Member]</t>
  </si>
  <si>
    <t>Potentially dilutive securities</t>
  </si>
  <si>
    <t>Diliutive securities</t>
  </si>
  <si>
    <t>[2]</t>
  </si>
  <si>
    <t>Warrant [Member]</t>
  </si>
  <si>
    <t>Convertible Debt Securities [Member]</t>
  </si>
  <si>
    <t>Includes 1,214,127, 1,623,186 and 500,000 weighted average nonvested shares of restricted stock for the years 2015, 2014 and 2013, respectively, which are participating securities that feature voting and dividend rights.</t>
  </si>
  <si>
    <t>Excluded from the computation of loss per share as their impact is antidilutive.</t>
  </si>
  <si>
    <t>Loss Per Share Applicable to Common Stockholders (Details Narrative) - shares</t>
  </si>
  <si>
    <t>Loss Per Share Applicable To Common Stockholders Details Narrative</t>
  </si>
  <si>
    <t>Weighted average nonvested shares of restricted stock</t>
  </si>
  <si>
    <t>Intangible Assets (Details) - USD ($)</t>
  </si>
  <si>
    <t>Gross Carrying Amount</t>
  </si>
  <si>
    <t>Accumulated Amortization</t>
  </si>
  <si>
    <t>Net Amount</t>
  </si>
  <si>
    <t>Intangible Assets (Details 1) - USD ($)</t>
  </si>
  <si>
    <t>Finite Lived Intangible Assets Future Amortization Expense</t>
  </si>
  <si>
    <t>Thereafter</t>
  </si>
  <si>
    <t>Intangible Assets (Details Narrative) - USD ($)</t>
  </si>
  <si>
    <t>Dec. 31, 2015</t>
  </si>
  <si>
    <t>Intangible Assets Details Narrative</t>
  </si>
  <si>
    <t>Amortization expense on amortizable intangible assets</t>
  </si>
  <si>
    <t>Unamortized expense to be recognized over a weighted average period</t>
  </si>
  <si>
    <t>8 years 2 months 12 days</t>
  </si>
  <si>
    <t>License fee</t>
  </si>
  <si>
    <t>Intangible assets useful life</t>
  </si>
  <si>
    <t>Leasehold Improvements and Equipment (Details) - USD ($)</t>
  </si>
  <si>
    <t>Leasehold improvements</t>
  </si>
  <si>
    <t>Laboratory equipment</t>
  </si>
  <si>
    <t>Computer equipment</t>
  </si>
  <si>
    <t>Furniture and fixtures</t>
  </si>
  <si>
    <t>Office equipment</t>
  </si>
  <si>
    <t>Construction in progress</t>
  </si>
  <si>
    <t>Leasehold improvements, gross</t>
  </si>
  <si>
    <t>Less accumulated depreciation</t>
  </si>
  <si>
    <t>Leasehold improvements, total</t>
  </si>
  <si>
    <t>Leasehold Improvements and Equipment (Details Narrative) - USD ($)</t>
  </si>
  <si>
    <t>Leasehold Improvements And Equipment Details Narrative</t>
  </si>
  <si>
    <t>Depreciation expense</t>
  </si>
  <si>
    <t>Capitalized lease obligations total cost</t>
  </si>
  <si>
    <t>Capitalized lease obligations accumulated amortization</t>
  </si>
  <si>
    <t>Capitalized Lease Obligations (Details)</t>
  </si>
  <si>
    <t>Capital Leases Future Minimum Payments Due</t>
  </si>
  <si>
    <t>Total minimum lease payments</t>
  </si>
  <si>
    <t>Less amount representing interest at a rate of approximately 8.6% per year</t>
  </si>
  <si>
    <t>Present value of net minimum lease payments</t>
  </si>
  <si>
    <t>Less current portion</t>
  </si>
  <si>
    <t>Long-term obligations under capital leases</t>
  </si>
  <si>
    <t>Capitalized Lease Obligations (Details Narrative) - USD ($)</t>
  </si>
  <si>
    <t>Capitalized Lease Obligations Details Narrative</t>
  </si>
  <si>
    <t>Loan Payable (Details) - USD ($)</t>
  </si>
  <si>
    <t>Principal amount payable for following years ended December</t>
  </si>
  <si>
    <t>Total principal payments</t>
  </si>
  <si>
    <t>Accrued end of term charge</t>
  </si>
  <si>
    <t>Total loan payable</t>
  </si>
  <si>
    <t>Less unamortized debt discount</t>
  </si>
  <si>
    <t>Loan payable - long term</t>
  </si>
  <si>
    <t>Loan Payable (Details 1) - $ / shares</t>
  </si>
  <si>
    <t>Nov. 04, 2015</t>
  </si>
  <si>
    <t>Sep. 29, 2014</t>
  </si>
  <si>
    <t>Fair value of common stock</t>
  </si>
  <si>
    <t>72.40%</t>
  </si>
  <si>
    <t>Expected dividends</t>
  </si>
  <si>
    <t>0.00%</t>
  </si>
  <si>
    <t>Contractual term</t>
  </si>
  <si>
    <t>3 years</t>
  </si>
  <si>
    <t>5 years</t>
  </si>
  <si>
    <t>Risk-free rate</t>
  </si>
  <si>
    <t>1.76%</t>
  </si>
  <si>
    <t>Loan Payable (Details Narrative) - USD ($)</t>
  </si>
  <si>
    <t>Jun. 17, 2015</t>
  </si>
  <si>
    <t>Term loan maximum borrowing capacity</t>
  </si>
  <si>
    <t>Proceeds from loan</t>
  </si>
  <si>
    <t>Facility charge</t>
  </si>
  <si>
    <t>Term loan interest rate</t>
  </si>
  <si>
    <t>9.60%</t>
  </si>
  <si>
    <t>Interest rate description</t>
  </si>
  <si>
    <t>The Company may prepay all, but no less than all, of the outstanding loan balance, subject to prepayment charges of 3% during the first twelve months following closing, 2% during the next twelve months and 1% thereafter. On the earliest to occur of the (a) the loan maturity date, (b) the date the Company prepays the outstanding loan balance or (c) the date the outstanding loan balance becomes due and payable, the Company will pay Lender an end of term charge equal to 3.75% of all amounts drawn under the loan.</t>
  </si>
  <si>
    <t>Common stock conversion price</t>
  </si>
  <si>
    <t>Aggregate principal amount paid on conversion</t>
  </si>
  <si>
    <t>Warrant issued</t>
  </si>
  <si>
    <t>Fair value of the warrant to purchase common stock</t>
  </si>
  <si>
    <t>Warrant exercise price</t>
  </si>
  <si>
    <t>Warrant exercisable and expires term</t>
  </si>
  <si>
    <t>Lien on capital stock of Foreign subsidiaries</t>
  </si>
  <si>
    <t>Debt issuance costs</t>
  </si>
  <si>
    <t>Debt issuance costs First advance</t>
  </si>
  <si>
    <t>Debt issuance costs Second advance</t>
  </si>
  <si>
    <t>Amortization of debt issuance costs</t>
  </si>
  <si>
    <t>Fair value of amortization of debt issuance costs</t>
  </si>
  <si>
    <t>End of term charge payable</t>
  </si>
  <si>
    <t>End of Term charge</t>
  </si>
  <si>
    <t>End of Term charge %</t>
  </si>
  <si>
    <t>3.75%</t>
  </si>
  <si>
    <t>Accrued interest expense</t>
  </si>
  <si>
    <t>Recognized in additional paid in capital</t>
  </si>
  <si>
    <t>Lender [Member]</t>
  </si>
  <si>
    <t>Common stock conversion percentage</t>
  </si>
  <si>
    <t>Company [Member]</t>
  </si>
  <si>
    <t>Wall Street Journal [Member] | Minimum [Member]</t>
  </si>
  <si>
    <t>3.25%</t>
  </si>
  <si>
    <t>Wall Street Journal [Member] | Maximum [Member]</t>
  </si>
  <si>
    <t>9.35%</t>
  </si>
  <si>
    <t>Income Taxes (Details) - USD ($)</t>
  </si>
  <si>
    <t>Current</t>
  </si>
  <si>
    <t>Federal</t>
  </si>
  <si>
    <t>State</t>
  </si>
  <si>
    <t>Deferred (net of valuation allowance)</t>
  </si>
  <si>
    <t>Income tax provision</t>
  </si>
  <si>
    <t>Income Taxes (Details 1)</t>
  </si>
  <si>
    <t>Income Tax Disclosure [Abstract]</t>
  </si>
  <si>
    <t>Federal income tax expense at statutory rate</t>
  </si>
  <si>
    <t>(34.00%)</t>
  </si>
  <si>
    <t>State income tax, net of federal benefit</t>
  </si>
  <si>
    <t>(5.10%)</t>
  </si>
  <si>
    <t>(5.30%)</t>
  </si>
  <si>
    <t>(4.30%)</t>
  </si>
  <si>
    <t>Permanent differences</t>
  </si>
  <si>
    <t>5.70%</t>
  </si>
  <si>
    <t>2.70%</t>
  </si>
  <si>
    <t>2.60%</t>
  </si>
  <si>
    <t>Change in tax rates</t>
  </si>
  <si>
    <t>0.70%</t>
  </si>
  <si>
    <t>(6.10%)</t>
  </si>
  <si>
    <t>(3.70%)</t>
  </si>
  <si>
    <t>Expirations of net operating losses</t>
  </si>
  <si>
    <t>17.40%</t>
  </si>
  <si>
    <t>Change in valuation allowance</t>
  </si>
  <si>
    <t>13.70%</t>
  </si>
  <si>
    <t>42.80%</t>
  </si>
  <si>
    <t>39.20%</t>
  </si>
  <si>
    <t>Other</t>
  </si>
  <si>
    <t>1.80%</t>
  </si>
  <si>
    <t>(0.10%)</t>
  </si>
  <si>
    <t>0.20%</t>
  </si>
  <si>
    <t>Effective Tax Rate</t>
  </si>
  <si>
    <t>Income Taxes (Details 2) - USD ($)</t>
  </si>
  <si>
    <t>Deferred tax assets:</t>
  </si>
  <si>
    <t>Net operating loss carryforward</t>
  </si>
  <si>
    <t>Capital loss carryforward</t>
  </si>
  <si>
    <t>Stock options and restricted stock</t>
  </si>
  <si>
    <t>Inventory reserve</t>
  </si>
  <si>
    <t>Allowance for doubtful accounts</t>
  </si>
  <si>
    <t>Deferred revenue</t>
  </si>
  <si>
    <t>Intangibles</t>
  </si>
  <si>
    <t>Deferred Tax Assets Gross</t>
  </si>
  <si>
    <t>Deferred Tax Assets Net</t>
  </si>
  <si>
    <t>Deferred tax liabilities:</t>
  </si>
  <si>
    <t>Prepaid expenses</t>
  </si>
  <si>
    <t>Deferred Income Tax Liabilities</t>
  </si>
  <si>
    <t>Deferred Tax Liabilities</t>
  </si>
  <si>
    <t>Income Taxes (Details Narrative) - USD ($)</t>
  </si>
  <si>
    <t>Effective income tax rates</t>
  </si>
  <si>
    <t>Increase in valuation allowance</t>
  </si>
  <si>
    <t>Capital loss carry forward offset future federal taxable capital</t>
  </si>
  <si>
    <t>Capital loss carry forward offset future federal taxable capital expiration date</t>
  </si>
  <si>
    <t>Dec. 31,
		2019</t>
  </si>
  <si>
    <t>State [Member]</t>
  </si>
  <si>
    <t>Operating loss carryforwards expiration date (start)</t>
  </si>
  <si>
    <t>Dec. 31,
		2016</t>
  </si>
  <si>
    <t>Federal [Member]</t>
  </si>
  <si>
    <t>Dec. 31,
		2023</t>
  </si>
  <si>
    <t>Employee Share-Based Compensation (Details) - Options [Member]</t>
  </si>
  <si>
    <t>Weighted average assumptions for options granted to employees</t>
  </si>
  <si>
    <t>Expected term</t>
  </si>
  <si>
    <t>5 years 9 months 18 days</t>
  </si>
  <si>
    <t>6 years</t>
  </si>
  <si>
    <t>Expected Volatility</t>
  </si>
  <si>
    <t>75.80%</t>
  </si>
  <si>
    <t>74.60%</t>
  </si>
  <si>
    <t>32.80%</t>
  </si>
  <si>
    <t>1.70%</t>
  </si>
  <si>
    <t>1.90%</t>
  </si>
  <si>
    <t>1.50%</t>
  </si>
  <si>
    <t>Employee Share-Based Compensation (Details 1) - Service Period Based Stock Options [Member] - USD ($)</t>
  </si>
  <si>
    <t>Number of Shares</t>
  </si>
  <si>
    <t>Outstanding at Beginning of Period</t>
  </si>
  <si>
    <t>Options Granted</t>
  </si>
  <si>
    <t>Option classification from Employee to Non-Employee</t>
  </si>
  <si>
    <t>Options Exercised</t>
  </si>
  <si>
    <t>Options Expired</t>
  </si>
  <si>
    <t>Options Forfeited</t>
  </si>
  <si>
    <t>Outstanding at End of Period</t>
  </si>
  <si>
    <t>Exercisable at End of Period</t>
  </si>
  <si>
    <t>Weighted Average Exercise Price</t>
  </si>
  <si>
    <t>Weighted Average Remaining Contractual Term</t>
  </si>
  <si>
    <t>8 years 3 months</t>
  </si>
  <si>
    <t>Options granted</t>
  </si>
  <si>
    <t>7 years 9 months 11 days</t>
  </si>
  <si>
    <t>8 years 8 months 5 days</t>
  </si>
  <si>
    <t>6 years 5 months 9 days</t>
  </si>
  <si>
    <t>7 years 5 months 5 days</t>
  </si>
  <si>
    <t>5 years 8 months 23 days</t>
  </si>
  <si>
    <t>Fair Value of Options Granted</t>
  </si>
  <si>
    <t>Aggregate Intrinsic Value</t>
  </si>
  <si>
    <t>Aggregate Intrinsic Value outstanding</t>
  </si>
  <si>
    <t>Aggregate Intrinsic Value exercisable</t>
  </si>
  <si>
    <t>Employee Share-Based Compensation (Details 2) - Performance Based Stock Options [Member] - USD ($)</t>
  </si>
  <si>
    <t>Summary of performance based stock option activity- Shares</t>
  </si>
  <si>
    <t>8 years 3 months 7 days</t>
  </si>
  <si>
    <t>7 years 29 days</t>
  </si>
  <si>
    <t>8 years 29 days</t>
  </si>
  <si>
    <t>9 years 29 days</t>
  </si>
  <si>
    <t>Employee Share-Based Compensation (Details 3) - Restricted Stock [Member] - Employee Stock Option [Member] - $ / 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Employee Share-Based Compensation (Details Narrative) - USD ($)</t>
  </si>
  <si>
    <t>Closing stock price</t>
  </si>
  <si>
    <t>Restricted stock issued</t>
  </si>
  <si>
    <t>Restricted stock issued, value</t>
  </si>
  <si>
    <t>General and Administrative Expense [Member]</t>
  </si>
  <si>
    <t>Recognized share based compensation expense (income)</t>
  </si>
  <si>
    <t>Service Period Based Stock Options [Member]</t>
  </si>
  <si>
    <t>Aggregate intrinsic value of options exercised</t>
  </si>
  <si>
    <t>Options [Member]</t>
  </si>
  <si>
    <t>Remaining amount available for issuance</t>
  </si>
  <si>
    <t>Authorized stock options</t>
  </si>
  <si>
    <t>Expiration dates for stock options not exceeds</t>
  </si>
  <si>
    <t>Vesting period</t>
  </si>
  <si>
    <t>4 years</t>
  </si>
  <si>
    <t>Unrecognized compensation expense</t>
  </si>
  <si>
    <t>Cost is expected to be recognized over a weighted average period</t>
  </si>
  <si>
    <t>2 years 4 months 10 days</t>
  </si>
  <si>
    <t>Non-Employee Share-Based Compensation (Details) - USD ($)</t>
  </si>
  <si>
    <t>Non-Employee Share-Based Compensation- Options</t>
  </si>
  <si>
    <t>Options Classification from Employee to Non-Employee</t>
  </si>
  <si>
    <t>Outstanding at beginning of period</t>
  </si>
  <si>
    <t>5 years 3 months 4 days</t>
  </si>
  <si>
    <t>6 years 15 days</t>
  </si>
  <si>
    <t>5 years 5 months 16 days</t>
  </si>
  <si>
    <t>5 years 8 months 27 days</t>
  </si>
  <si>
    <t>Non-Employee Share-Based Compensation (Details 1) - Restricted Stock [Member] - Nonemployees [Member] - $ / shares</t>
  </si>
  <si>
    <t>Summary of activity of restricted stock awards granted to Non-employees- Shares</t>
  </si>
  <si>
    <t>Weighted Average Award-Date Fair Value for Non-Employee Restricted Stock</t>
  </si>
  <si>
    <t>Non-Employee Share-Based Compensation (Details Narrative) - USD ($)</t>
  </si>
  <si>
    <t>Dec. 09, 2013</t>
  </si>
  <si>
    <t>Aug. 07, 2012</t>
  </si>
  <si>
    <t>Jan. 27, 2015</t>
  </si>
  <si>
    <t>Oct. 27, 2014</t>
  </si>
  <si>
    <t>Shares awarded during the period, value</t>
  </si>
  <si>
    <t>Fair value, stock award</t>
  </si>
  <si>
    <t>Restricted Stock [Member] | Nonemployees [Member]</t>
  </si>
  <si>
    <t>Unrecognized expense</t>
  </si>
  <si>
    <t>2 years 2 months 12 days</t>
  </si>
  <si>
    <t>Shares awarded during the period, shares</t>
  </si>
  <si>
    <t>WarrantAward [Member]</t>
  </si>
  <si>
    <t>Cashless exercise pursuant to provisions of warrant</t>
  </si>
  <si>
    <t>Shares of common stock in lieu</t>
  </si>
  <si>
    <t>Cash payment</t>
  </si>
  <si>
    <t>NonEmployee Share Based Compensation [Member] | Stock and Restricted Stock Awards [Member]</t>
  </si>
  <si>
    <t>Restricted stock granted</t>
  </si>
  <si>
    <t>NonEmployee Share Based Compensation [Member] | StockAward [Member]</t>
  </si>
  <si>
    <t>Compensation expense</t>
  </si>
  <si>
    <t>NonEmployee Shared Based Compensation [Member] | WarrantAward [Member]</t>
  </si>
  <si>
    <t>Shares awarded during the period, Warrants</t>
  </si>
  <si>
    <t>Exercise price</t>
  </si>
  <si>
    <t>Warrant term</t>
  </si>
  <si>
    <t>2 years</t>
  </si>
  <si>
    <t>Intrinsic value, warrant exercised</t>
  </si>
  <si>
    <t>NonEmployee Shared Based Compensation [Member] | GeneralAndAdministrativeExpenses [Member]</t>
  </si>
  <si>
    <t>Stock Issuance (Details) - Warrant [Member]</t>
  </si>
  <si>
    <t>Nov. 09, 2015$ / shares</t>
  </si>
  <si>
    <t>62.26%</t>
  </si>
  <si>
    <t>1.27%</t>
  </si>
  <si>
    <t>Stock Issuance (Details Narrative) - USD ($)</t>
  </si>
  <si>
    <t>Mar. 17, 2016</t>
  </si>
  <si>
    <t>Fair value of warrants</t>
  </si>
  <si>
    <t>Purchase price per unit sold</t>
  </si>
  <si>
    <t>Unit description</t>
  </si>
  <si>
    <t>Eight shares of the Company's common stock and a warrant to purchase four shares of common stock (800,000 total) with an exercise price of $1.50 and a term of 3 years.</t>
  </si>
  <si>
    <t>Unit warrant exercise price</t>
  </si>
  <si>
    <t>Unit warrant term</t>
  </si>
  <si>
    <t>Warrant to purchase four shares of common stock</t>
  </si>
  <si>
    <t>Common stock issued</t>
  </si>
  <si>
    <t>Sale of common stock</t>
  </si>
  <si>
    <t>Proceeds from sale of common stock</t>
  </si>
  <si>
    <t>Placement agent fee</t>
  </si>
  <si>
    <t>Vendor [Member]</t>
  </si>
  <si>
    <t>Common stock issued, value</t>
  </si>
  <si>
    <t>Warrants (Details) - USD ($)</t>
  </si>
  <si>
    <t>Warrants outstanding at beginning of period</t>
  </si>
  <si>
    <t>Warrants Issued</t>
  </si>
  <si>
    <t>Warrants Exercised</t>
  </si>
  <si>
    <t>Warrants Expired</t>
  </si>
  <si>
    <t>Warrants outstanding at end of period</t>
  </si>
  <si>
    <t>Warrants exercisable at end of period</t>
  </si>
  <si>
    <t>Warrants issued</t>
  </si>
  <si>
    <t>Warrants exercised</t>
  </si>
  <si>
    <t>Warrant expired</t>
  </si>
  <si>
    <t>Outstanding at end of period</t>
  </si>
  <si>
    <t>Exercisable at end of period</t>
  </si>
  <si>
    <t>Remaining Contractual Term, beginning of period</t>
  </si>
  <si>
    <t>3 years 26 days</t>
  </si>
  <si>
    <t>4 years 5 months 5 days</t>
  </si>
  <si>
    <t>Weighted average contractual term, warrants issued</t>
  </si>
  <si>
    <t>4 years 8 months 5 days</t>
  </si>
  <si>
    <t>Warrants (Details Narrative)</t>
  </si>
  <si>
    <t>Jan. 02, 2016$ / shares</t>
  </si>
  <si>
    <t>Warrants Details Narrative</t>
  </si>
  <si>
    <t>Commitments and Contingencies (Details)</t>
  </si>
  <si>
    <t>Minimum Future Rental Payments</t>
  </si>
  <si>
    <t>Commitments and Contingencies (Details 1)</t>
  </si>
  <si>
    <t>Minimum Future Royalties</t>
  </si>
  <si>
    <t>Commitments and Contingencies (Details Narrative) - USD ($)</t>
  </si>
  <si>
    <t>Lease</t>
  </si>
  <si>
    <t>Rent expense</t>
  </si>
  <si>
    <t>Royalty</t>
  </si>
  <si>
    <t>Royalty maximum</t>
  </si>
  <si>
    <t>Royalty expense including license maintenance fees</t>
  </si>
  <si>
    <t>Jaksch [Member]</t>
  </si>
  <si>
    <t>Severance payments to executive officers</t>
  </si>
  <si>
    <t>Salary</t>
  </si>
  <si>
    <t>Maximum Bonus target</t>
  </si>
  <si>
    <t>Varvaro [Member]</t>
  </si>
  <si>
    <t>Rhonemus [Member]</t>
  </si>
  <si>
    <t>Monthly lease payment</t>
  </si>
  <si>
    <t>Minimum yearly royalty payments</t>
  </si>
  <si>
    <t>Royalty payable on sales</t>
  </si>
  <si>
    <t>2.00%</t>
  </si>
  <si>
    <t>8.00%</t>
  </si>
  <si>
    <t>Maximum [Member] | Jaksch [Member]</t>
  </si>
  <si>
    <t>Maximum [Member] | Varvaro [Member]</t>
  </si>
  <si>
    <t>Maximum [Member] | Rhonemus [Member]</t>
  </si>
  <si>
    <t>Rockville, Maryland [Member] | Minimum [Member]</t>
  </si>
  <si>
    <t>Rockville, Maryland [Member] | Maximum [Member]</t>
  </si>
  <si>
    <t>Boulder, Colorado [Member] | Minimum [Member]</t>
  </si>
  <si>
    <t>Boulder, Colorado [Member] | Maximum [Member]</t>
  </si>
  <si>
    <t>Related Party Transactions (Details Narrative) - Related Party [Member]</t>
  </si>
  <si>
    <t>Related party transaction description</t>
  </si>
  <si>
    <t>Pursuant to the terms of the Supply Agreement, in exchange for a 4% equity interest in Healthspan, the Company will initially supply NIAGEN® to Healthspan free of charge and thereafter at a fixed price and, in exchange for a 5% equity interest in Healthspan, the Company will grant to Healthspan certain exclusive rights to resell NIAGEN® in certain direct response channels.   Healthspan will pay the Company royalties on the cumulative worldwide net sales of its finished products containing NIAGEN®.  The exclusivity rights will remain for so long as Healthspan meets certain minimum purchase requirements.</t>
  </si>
  <si>
    <t>Equity interest received</t>
  </si>
  <si>
    <t>9.00%</t>
  </si>
  <si>
    <t>Business Segmentation and Geographical Distribution (Details) - USD ($)</t>
  </si>
  <si>
    <t>Business Segmentation</t>
  </si>
  <si>
    <t>Net sales</t>
  </si>
  <si>
    <t>Gross profit (loss)</t>
  </si>
  <si>
    <t>Operating income (loss)</t>
  </si>
  <si>
    <t>Ingredients Segment [Member]</t>
  </si>
  <si>
    <t>Core Standards Contract Services [Member]</t>
  </si>
  <si>
    <t>Scientific and Regulatory Consulting segment [Member]</t>
  </si>
  <si>
    <t>Other [Member]</t>
  </si>
  <si>
    <t>Business Segmentation and Geographical Distribution (Details 1) - USD ($)</t>
  </si>
  <si>
    <t>Other Segment [Member]</t>
  </si>
  <si>
    <t>Business Segmentation and Geographical Distribution (Details Narrative) - USD ($)</t>
  </si>
  <si>
    <t>Revenue from international sources</t>
  </si>
  <si>
    <t>Customer A [Member]</t>
  </si>
  <si>
    <t>Customer concentration risk</t>
  </si>
  <si>
    <t>10.20%</t>
  </si>
  <si>
    <t>Customer B [Member]</t>
  </si>
  <si>
    <t>11.00%</t>
  </si>
  <si>
    <t>Quarterly Financial Information (unaudited) (Details) - USD ($)</t>
  </si>
  <si>
    <t>Subsequent Events (Details Narrative) - USD ($)</t>
  </si>
  <si>
    <t>Mar. 14, 2016</t>
  </si>
  <si>
    <t>Subsequent events</t>
  </si>
  <si>
    <t>Proceeds from registered direct offering</t>
  </si>
  <si>
    <t>Capital Units [Member]</t>
  </si>
  <si>
    <t>Units sold</t>
  </si>
  <si>
    <t>One share of the Company's common stock and a warrant to purchase one half of a share of common stock with an exercise price of $1.60 and a term of 3 years.</t>
  </si>
  <si>
    <t>Subsequent Event [Member] | Frank L. Jaksch Jr. [Member]</t>
  </si>
  <si>
    <t>Officers base salary description</t>
  </si>
  <si>
    <t>Increased from $275,000 to $320,000</t>
  </si>
  <si>
    <t>Percentage of base salary increased</t>
  </si>
  <si>
    <t>16.40%</t>
  </si>
  <si>
    <t>Subsequent Event [Member] | Thomas C. Varvaro [Member]</t>
  </si>
  <si>
    <t>Increased from $225,000 to $250,000</t>
  </si>
  <si>
    <t>11.10%</t>
  </si>
  <si>
    <t>Subsequent Event [Member] | Troy A. Rhonemus [Member]</t>
  </si>
  <si>
    <t>Increased from $190,000 to $210,000</t>
  </si>
  <si>
    <t>10.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657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00113000</v>
      </c>
    </row>
    <row spans="1:4" r="15">
      <c t="s" s="4" r="A15">
        <v>25</v>
      </c>
      <c t="n" s="6" r="C15">
        <v>10952700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549672</v>
      </c>
      <c t="n" s="7" r="C3">
        <v>3964750</v>
      </c>
    </row>
    <row spans="1:3" r="4">
      <c t="s" s="4" r="A4">
        <v>33</v>
      </c>
      <c t="n" s="6" r="B4">
        <v>2450591</v>
      </c>
      <c t="n" s="6" r="C4">
        <v>1906709</v>
      </c>
    </row>
    <row spans="1:3" r="5">
      <c t="s" s="4" r="A5">
        <v>34</v>
      </c>
      <c t="n" s="6" r="B5">
        <v>8173799</v>
      </c>
      <c t="n" s="6" r="C5">
        <v>3734341</v>
      </c>
    </row>
    <row spans="1:3" r="6">
      <c t="s" s="4" r="A6">
        <v>35</v>
      </c>
      <c t="n" s="6" r="B6">
        <v>373567</v>
      </c>
      <c t="n" s="6" r="C6">
        <v>292891</v>
      </c>
    </row>
    <row spans="1:3" r="7">
      <c t="s" s="4" r="A7">
        <v>36</v>
      </c>
      <c t="n" s="6" r="B7">
        <v>16547629</v>
      </c>
      <c t="n" s="6" r="C7">
        <v>9898691</v>
      </c>
    </row>
    <row spans="1:3" r="8">
      <c t="s" s="4" r="A8">
        <v>37</v>
      </c>
      <c t="n" s="6" r="B8">
        <v>1788645</v>
      </c>
      <c t="n" s="6" r="C8">
        <v>1264660</v>
      </c>
    </row>
    <row spans="1:3" r="9">
      <c t="s" s="4" r="A9">
        <v>38</v>
      </c>
      <c t="n" s="6" r="B9">
        <v>58883</v>
      </c>
      <c t="n" s="6" r="C9">
        <v>57435</v>
      </c>
    </row>
    <row spans="1:3" r="10">
      <c t="s" s="4" r="A10">
        <v>39</v>
      </c>
      <c t="n" s="6" r="B10">
        <v>354052</v>
      </c>
      <c t="n" s="6" r="C10">
        <v>296061</v>
      </c>
    </row>
    <row spans="1:3" r="11">
      <c t="s" s="4" r="A11">
        <v>40</v>
      </c>
      <c t="n" s="6" r="B11">
        <v>18749209</v>
      </c>
      <c t="n" s="6" r="C11">
        <v>11516847</v>
      </c>
    </row>
    <row spans="1:3" r="12">
      <c t="s" s="3" r="A12">
        <v>41</v>
      </c>
    </row>
    <row spans="1:3" r="13">
      <c t="s" s="4" r="A13">
        <v>42</v>
      </c>
      <c t="n" s="6" r="B13">
        <v>6223958</v>
      </c>
      <c t="n" s="6" r="C13">
        <v>3451608</v>
      </c>
    </row>
    <row spans="1:3" r="14">
      <c t="s" s="4" r="A14">
        <v>43</v>
      </c>
      <c t="n" s="6" r="B14">
        <v>1302865</v>
      </c>
      <c t="n" s="6" r="C14">
        <v>853685</v>
      </c>
    </row>
    <row spans="1:3" r="15">
      <c t="s" s="4" r="A15">
        <v>44</v>
      </c>
      <c t="n" s="6" r="B15">
        <v>1528578</v>
      </c>
      <c t="n" s="6" r="C15">
        <v>223358</v>
      </c>
    </row>
    <row spans="1:3" r="16">
      <c t="s" s="4" r="A16">
        <v>45</v>
      </c>
      <c t="n" s="6" r="B16">
        <v>219689</v>
      </c>
      <c t="n" s="6" r="C16">
        <v>148278</v>
      </c>
    </row>
    <row spans="1:3" r="17">
      <c t="s" s="4" r="A17">
        <v>46</v>
      </c>
      <c t="n" s="6" r="B17">
        <v>272002</v>
      </c>
      <c t="n" s="6" r="C17">
        <v>234435</v>
      </c>
    </row>
    <row spans="1:3" r="18">
      <c t="s" s="4" r="A18">
        <v>47</v>
      </c>
      <c t="n" s="6" r="B18">
        <v>39529</v>
      </c>
      <c t="n" s="6" r="C18">
        <v>69456</v>
      </c>
    </row>
    <row spans="1:3" r="19">
      <c t="s" s="4" r="A19">
        <v>48</v>
      </c>
      <c t="n" s="6" r="B19">
        <v>9586621</v>
      </c>
      <c t="n" s="6" r="C19">
        <v>4980820</v>
      </c>
    </row>
    <row spans="1:3" r="20">
      <c t="s" s="4" r="A20">
        <v>49</v>
      </c>
      <c t="n" s="6" r="B20">
        <v>3345335</v>
      </c>
      <c t="n" s="6" r="C20">
        <v>1977113</v>
      </c>
    </row>
    <row spans="1:3" r="21">
      <c t="s" s="4" r="A21">
        <v>50</v>
      </c>
      <c t="n" s="6" r="B21">
        <v>444589</v>
      </c>
      <c t="n" s="6" r="C21">
        <v>423015</v>
      </c>
    </row>
    <row spans="1:3" r="22">
      <c t="s" s="4" r="A22">
        <v>51</v>
      </c>
      <c t="n" s="6" r="B22">
        <v>97990</v>
      </c>
      <c t="n" s="6" r="C22">
        <v>137508</v>
      </c>
    </row>
    <row spans="1:3" r="23">
      <c t="s" s="4" r="A23">
        <v>52</v>
      </c>
      <c t="n" s="7" r="B23">
        <v>13474535</v>
      </c>
      <c t="n" s="7" r="C23">
        <v>7518456</v>
      </c>
    </row>
    <row spans="1:3" r="24">
      <c t="s" s="4" r="A24">
        <v>53</v>
      </c>
      <c t="s" s="4" r="B24">
        <v>54</v>
      </c>
      <c t="s" s="4" r="C24">
        <v>54</v>
      </c>
    </row>
    <row spans="1:3" r="25">
      <c t="s" s="3" r="A25">
        <v>55</v>
      </c>
    </row>
    <row spans="1:3" r="26">
      <c t="s" s="4" r="A26">
        <v>56</v>
      </c>
      <c t="n" s="7" r="B26">
        <v>108011</v>
      </c>
      <c t="n" s="7" r="C26">
        <v>105271</v>
      </c>
    </row>
    <row spans="1:3" r="27">
      <c t="s" s="4" r="A27">
        <v>57</v>
      </c>
      <c t="n" s="6" r="B27">
        <v>47462052</v>
      </c>
      <c t="n" s="6" r="C27">
        <v>43417442</v>
      </c>
    </row>
    <row spans="1:3" r="28">
      <c t="s" s="4" r="A28">
        <v>58</v>
      </c>
      <c t="n" s="6" r="B28">
        <v>-42295389</v>
      </c>
      <c t="n" s="6" r="C28">
        <v>-39524322</v>
      </c>
    </row>
    <row spans="1:3" r="29">
      <c t="s" s="4" r="A29">
        <v>59</v>
      </c>
      <c t="n" s="6" r="B29">
        <v>5274674</v>
      </c>
      <c t="n" s="6" r="C29">
        <v>3998391</v>
      </c>
    </row>
    <row spans="1:3" r="30">
      <c t="s" s="4" r="A30">
        <v>60</v>
      </c>
      <c t="n" s="7" r="B30">
        <v>18749209</v>
      </c>
      <c t="n" s="7" r="C30">
        <v>1151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177</v>
      </c>
    </row>
    <row spans="1:2" r="4">
      <c t="s" s="4" r="A4">
        <v>222</v>
      </c>
      <c t="s" s="4" r="B4">
        <v>223</v>
      </c>
    </row>
    <row spans="1:2" r="5">
      <c t="s" s="4" r="A5">
        <v>224</v>
      </c>
      <c t="s" s="4" r="B5">
        <v>225</v>
      </c>
    </row>
    <row spans="1:2" r="6">
      <c t="s" s="4" r="A6">
        <v>226</v>
      </c>
      <c t="s" s="4" r="B6">
        <v>226</v>
      </c>
    </row>
    <row spans="1:2" r="7">
      <c t="s" s="4" r="A7">
        <v>227</v>
      </c>
      <c t="s" s="4" r="B7">
        <v>228</v>
      </c>
    </row>
    <row spans="1:2" r="8">
      <c t="s" s="4" r="A8">
        <v>229</v>
      </c>
      <c t="s" s="4" r="B8">
        <v>230</v>
      </c>
    </row>
    <row spans="1:2" r="9">
      <c t="s" s="4" r="A9">
        <v>231</v>
      </c>
      <c t="s" s="4" r="B9">
        <v>231</v>
      </c>
    </row>
    <row spans="1:2" r="10">
      <c t="s" s="4" r="A10">
        <v>232</v>
      </c>
      <c t="s" s="4" r="B10">
        <v>232</v>
      </c>
    </row>
    <row spans="1:2" r="11">
      <c t="s" s="4" r="A11">
        <v>34</v>
      </c>
      <c t="s" s="4" r="B11">
        <v>233</v>
      </c>
    </row>
    <row spans="1:2" r="12">
      <c t="s" s="4" r="A12">
        <v>234</v>
      </c>
      <c t="s" s="4" r="B12">
        <v>234</v>
      </c>
    </row>
    <row spans="1:2" r="13">
      <c t="s" s="4" r="A13">
        <v>235</v>
      </c>
      <c t="s" s="4" r="B13">
        <v>236</v>
      </c>
    </row>
    <row spans="1:2" r="14">
      <c t="s" s="4" r="A14">
        <v>4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246</v>
      </c>
      <c t="s" s="4" r="B19">
        <v>247</v>
      </c>
    </row>
    <row spans="1:2" r="20">
      <c t="s" s="4" r="A20">
        <v>248</v>
      </c>
      <c t="s" s="4" r="B20">
        <v>249</v>
      </c>
    </row>
    <row spans="1:2" r="21">
      <c t="s" s="4" r="A21">
        <v>250</v>
      </c>
      <c t="s" s="4" r="B21">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77</v>
      </c>
    </row>
    <row spans="1:2" r="4">
      <c t="s" s="4" r="A4">
        <v>253</v>
      </c>
      <c t="s" s="4" r="B4">
        <v>254</v>
      </c>
    </row>
    <row spans="1:2" r="5">
      <c t="s" s="4" r="A5">
        <v>255</v>
      </c>
      <c t="s" s="4" r="B5">
        <v>256</v>
      </c>
    </row>
    <row spans="1:2" r="6">
      <c t="s" s="4" r="A6">
        <v>257</v>
      </c>
      <c t="s" s="4" r="B6">
        <v>258</v>
      </c>
    </row>
    <row spans="1:2" r="7">
      <c t="s" s="4" r="A7">
        <v>34</v>
      </c>
      <c t="s" s="4" r="B7">
        <v>259</v>
      </c>
    </row>
    <row spans="1:2" r="8">
      <c t="s" s="4" r="A8">
        <v>235</v>
      </c>
      <c t="s" s="4" r="B8">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266</v>
      </c>
    </row>
    <row spans="1:2" r="4">
      <c t="s" s="4" r="A4">
        <v>234</v>
      </c>
      <c t="s" s="4" r="B4">
        <v>267</v>
      </c>
    </row>
    <row spans="1:2" r="5">
      <c t="s" s="4" r="A5">
        <v>268</v>
      </c>
      <c t="s" s="4"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0</v>
      </c>
      <c t="s" s="2" r="B1">
        <v>1</v>
      </c>
    </row>
    <row spans="1:2" r="2">
      <c t="s" s="2" r="B2">
        <v>2</v>
      </c>
    </row>
    <row spans="1:2" r="3">
      <c t="s" s="3" r="A3">
        <v>186</v>
      </c>
    </row>
    <row spans="1:2" r="4">
      <c t="s" s="4" r="A4">
        <v>185</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0</v>
      </c>
    </row>
    <row spans="1:3" r="2">
      <c t="s" s="3" r="A2">
        <v>62</v>
      </c>
    </row>
    <row spans="1:3" r="3">
      <c t="s" s="4" r="A3">
        <v>63</v>
      </c>
      <c t="n" s="7" r="B3">
        <v>367000</v>
      </c>
      <c t="n" s="7" r="C3">
        <v>38000</v>
      </c>
    </row>
    <row spans="1:3" r="4">
      <c t="s" s="4" r="A4">
        <v>64</v>
      </c>
      <c t="n" s="8" r="B4">
        <v>0.001</v>
      </c>
      <c t="n" s="8" r="C4">
        <v>0.001</v>
      </c>
    </row>
    <row spans="1:3" r="5">
      <c t="s" s="4" r="A5">
        <v>65</v>
      </c>
      <c t="n" s="6" r="B5">
        <v>150000000</v>
      </c>
      <c t="n" s="6" r="C5">
        <v>150000000</v>
      </c>
    </row>
    <row spans="1:3" r="6">
      <c t="s" s="4" r="A6">
        <v>66</v>
      </c>
      <c t="n" s="6" r="B6">
        <v>108010766</v>
      </c>
      <c t="n" s="6" r="C6">
        <v>105271058</v>
      </c>
    </row>
    <row spans="1:3" r="7">
      <c t="s" s="4" r="A7">
        <v>67</v>
      </c>
      <c t="n" s="6" r="B7">
        <v>108010766</v>
      </c>
      <c t="n" s="6" r="C7">
        <v>105271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v>
      </c>
    </row>
    <row spans="1:2" r="3">
      <c t="s" s="3" r="A3">
        <v>191</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81</v>
      </c>
      <c t="s" s="2" r="B1">
        <v>1</v>
      </c>
    </row>
    <row spans="1:2" r="2">
      <c t="s" s="2" r="B2">
        <v>2</v>
      </c>
    </row>
    <row spans="1:2" r="3">
      <c t="s" s="3" r="A3">
        <v>282</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4</v>
      </c>
    </row>
    <row spans="1:2" r="7">
      <c t="s" s="4" r="A7">
        <v>296</v>
      </c>
      <c t="s" s="4" r="B7">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98</v>
      </c>
      <c t="s" s="2" r="B1">
        <v>1</v>
      </c>
    </row>
    <row spans="1:2" r="2">
      <c t="s" s="2" r="B2">
        <v>2</v>
      </c>
    </row>
    <row spans="1:2" r="3">
      <c t="s" s="3" r="A3">
        <v>29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8</v>
      </c>
      <c t="s" s="2" r="B1">
        <v>1</v>
      </c>
    </row>
    <row spans="1:2" r="2">
      <c t="s" s="2" r="B2">
        <v>2</v>
      </c>
    </row>
    <row spans="1:2" r="3">
      <c t="s" s="3" r="A3">
        <v>309</v>
      </c>
    </row>
    <row spans="1:2" r="4">
      <c t="s" s="4" r="A4">
        <v>203</v>
      </c>
      <c t="s" s="4" r="B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v>
      </c>
    </row>
    <row spans="1:2" r="3">
      <c t="s" s="3" r="A3">
        <v>312</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7</v>
      </c>
      <c t="s" s="2" r="B1">
        <v>1</v>
      </c>
    </row>
    <row spans="1:2" r="2">
      <c t="s" s="2" r="B2">
        <v>2</v>
      </c>
    </row>
    <row spans="1:2" r="3">
      <c t="s" s="3" r="A3">
        <v>318</v>
      </c>
    </row>
    <row spans="1:2" r="4">
      <c t="s" s="4" r="A4">
        <v>212</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216</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8</v>
      </c>
      <c t="s" s="2" r="B1">
        <v>1</v>
      </c>
    </row>
    <row spans="1:4" r="2">
      <c t="s" s="2" r="B2">
        <v>2</v>
      </c>
      <c t="s" s="2" r="C2">
        <v>30</v>
      </c>
      <c t="s" s="2" r="D2">
        <v>69</v>
      </c>
    </row>
    <row spans="1:4" r="3">
      <c t="s" s="3" r="A3">
        <v>70</v>
      </c>
    </row>
    <row spans="1:4" r="4">
      <c t="s" s="4" r="A4">
        <v>71</v>
      </c>
      <c t="n" s="7" r="B4">
        <v>22014140</v>
      </c>
      <c t="n" s="7" r="C4">
        <v>15313179</v>
      </c>
      <c t="n" s="7" r="D4">
        <v>10160964</v>
      </c>
    </row>
    <row spans="1:4" r="5">
      <c t="s" s="4" r="A5">
        <v>72</v>
      </c>
      <c t="n" s="6" r="B5">
        <v>13533132</v>
      </c>
      <c t="n" s="6" r="C5">
        <v>9987514</v>
      </c>
      <c t="n" s="6" r="D5">
        <v>7027828</v>
      </c>
    </row>
    <row spans="1:4" r="6">
      <c t="s" s="4" r="A6">
        <v>73</v>
      </c>
      <c t="n" s="6" r="B6">
        <v>8481008</v>
      </c>
      <c t="n" s="6" r="C6">
        <v>5325665</v>
      </c>
      <c t="n" s="6" r="D6">
        <v>3133136</v>
      </c>
    </row>
    <row spans="1:4" r="7">
      <c t="s" s="3" r="A7">
        <v>74</v>
      </c>
    </row>
    <row spans="1:4" r="8">
      <c t="s" s="4" r="A8">
        <v>75</v>
      </c>
      <c t="n" s="6" r="B8">
        <v>2326788</v>
      </c>
      <c t="n" s="6" r="C8">
        <v>2136584</v>
      </c>
      <c t="n" s="6" r="D8">
        <v>2357605</v>
      </c>
    </row>
    <row spans="1:4" r="9">
      <c t="s" s="4" r="A9">
        <v>76</v>
      </c>
      <c t="n" s="6" r="B9">
        <v>891601</v>
      </c>
      <c t="n" s="6" r="C9">
        <v>513671</v>
      </c>
      <c t="n" s="6" r="D9">
        <v>134040</v>
      </c>
    </row>
    <row spans="1:4" r="10">
      <c t="s" s="4" r="A10">
        <v>77</v>
      </c>
      <c t="n" s="6" r="B10">
        <v>7416451</v>
      </c>
      <c t="n" s="6" r="C10">
        <v>7860930</v>
      </c>
      <c t="n" s="6" r="D10">
        <v>4982976</v>
      </c>
    </row>
    <row spans="1:4" r="11">
      <c t="s" s="4" r="A11">
        <v>78</v>
      </c>
      <c t="n" s="6" r="B11">
        <v>0</v>
      </c>
      <c t="n" s="6" r="C11">
        <v>45829</v>
      </c>
      <c t="n" s="6" r="D11">
        <v>44961</v>
      </c>
    </row>
    <row spans="1:4" r="12">
      <c t="s" s="4" r="A12">
        <v>79</v>
      </c>
      <c t="n" s="6" r="B12">
        <v>10634840</v>
      </c>
      <c t="n" s="6" r="C12">
        <v>10557014</v>
      </c>
      <c t="n" s="6" r="D12">
        <v>7519582</v>
      </c>
    </row>
    <row spans="1:4" r="13">
      <c t="s" s="4" r="A13">
        <v>80</v>
      </c>
      <c t="n" s="6" r="B13">
        <v>-2153832</v>
      </c>
      <c t="n" s="6" r="C13">
        <v>-5231349</v>
      </c>
      <c t="n" s="6" r="D13">
        <v>-4386446</v>
      </c>
    </row>
    <row spans="1:4" r="14">
      <c t="s" s="3" r="A14">
        <v>81</v>
      </c>
    </row>
    <row spans="1:4" r="15">
      <c t="s" s="4" r="A15">
        <v>82</v>
      </c>
      <c t="n" s="6" r="B15">
        <v>3325</v>
      </c>
      <c t="n" s="6" r="C15">
        <v>2013</v>
      </c>
      <c t="n" s="6" r="D15">
        <v>1251</v>
      </c>
    </row>
    <row spans="1:4" r="16">
      <c t="s" s="4" r="A16">
        <v>83</v>
      </c>
      <c t="n" s="6" r="B16">
        <v>-616033</v>
      </c>
      <c t="n" s="6" r="C16">
        <v>-158849</v>
      </c>
      <c t="n" s="6" r="D16">
        <v>-34330</v>
      </c>
    </row>
    <row spans="1:4" r="17">
      <c t="s" s="4" r="A17">
        <v>84</v>
      </c>
      <c t="n" s="6" r="B17">
        <v>-612708</v>
      </c>
      <c t="n" s="6" r="C17">
        <v>-156836</v>
      </c>
      <c t="n" s="6" r="D17">
        <v>-33079</v>
      </c>
    </row>
    <row spans="1:4" r="18">
      <c t="s" s="4" r="A18">
        <v>85</v>
      </c>
      <c t="n" s="6" r="B18">
        <v>-2766540</v>
      </c>
      <c t="n" s="7" r="C18">
        <v>-5388185</v>
      </c>
      <c t="n" s="7" r="D18">
        <v>-4419525</v>
      </c>
    </row>
    <row spans="1:4" r="19">
      <c t="s" s="4" r="A19">
        <v>86</v>
      </c>
      <c t="n" s="6" r="B19">
        <v>-4527</v>
      </c>
      <c t="s" s="4" r="C19">
        <v>54</v>
      </c>
      <c t="s" s="4" r="D19">
        <v>54</v>
      </c>
    </row>
    <row spans="1:4" r="20">
      <c t="s" s="4" r="A20">
        <v>87</v>
      </c>
      <c t="n" s="7" r="B20">
        <v>-2771067</v>
      </c>
      <c t="n" s="7" r="C20">
        <v>-5388185</v>
      </c>
      <c t="n" s="7" r="D20">
        <v>-4419525</v>
      </c>
    </row>
    <row spans="1:4" r="21">
      <c t="s" s="4" r="A21">
        <v>88</v>
      </c>
      <c t="n" s="9" r="B21">
        <v>-0.03</v>
      </c>
      <c t="n" s="9" r="C21">
        <v>-0.05</v>
      </c>
      <c t="n" s="9" r="D21">
        <v>-0.04</v>
      </c>
    </row>
    <row spans="1:4" r="22">
      <c t="s" s="4" r="A22">
        <v>89</v>
      </c>
      <c t="n" s="6" r="B22">
        <v>107632022</v>
      </c>
      <c t="n" s="6" r="C22">
        <v>106459379</v>
      </c>
      <c t="n" s="6" r="D22">
        <v>99987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s="1" r="A1">
        <v>323</v>
      </c>
      <c t="s" s="2" r="B1">
        <v>324</v>
      </c>
      <c t="s" s="2" r="N1">
        <v>1</v>
      </c>
    </row>
    <row spans="1:17" r="2">
      <c t="s" s="2" r="B2">
        <v>2</v>
      </c>
      <c t="s" s="2" r="C2">
        <v>325</v>
      </c>
      <c t="s" s="2" r="D2">
        <v>326</v>
      </c>
      <c t="s" s="2" r="E2">
        <v>327</v>
      </c>
      <c t="s" s="2" r="F2">
        <v>30</v>
      </c>
      <c t="s" s="2" r="G2">
        <v>328</v>
      </c>
      <c t="s" s="2" r="H2">
        <v>329</v>
      </c>
      <c t="s" s="2" r="I2">
        <v>330</v>
      </c>
      <c t="s" s="2" r="J2">
        <v>69</v>
      </c>
      <c t="s" s="2" r="K2">
        <v>331</v>
      </c>
      <c t="s" s="2" r="L2">
        <v>332</v>
      </c>
      <c t="s" s="2" r="M2">
        <v>333</v>
      </c>
      <c t="s" s="2" r="N2">
        <v>2</v>
      </c>
      <c t="s" s="2" r="O2">
        <v>30</v>
      </c>
      <c t="s" s="2" r="P2">
        <v>69</v>
      </c>
      <c t="s" s="2" r="Q2">
        <v>334</v>
      </c>
    </row>
    <row spans="1:17" r="3">
      <c t="s" s="3" r="A3">
        <v>335</v>
      </c>
    </row>
    <row spans="1:17" r="4">
      <c t="s" s="4" r="A4">
        <v>80</v>
      </c>
      <c t="n" s="7" r="B4">
        <v>-1240818</v>
      </c>
      <c t="n" s="7" r="C4">
        <v>177130</v>
      </c>
      <c t="n" s="7" r="D4">
        <v>-184060</v>
      </c>
      <c t="n" s="7" r="E4">
        <v>-906084</v>
      </c>
      <c t="n" s="7" r="F4">
        <v>-1103722</v>
      </c>
      <c t="n" s="7" r="G4">
        <v>-647434</v>
      </c>
      <c t="n" s="7" r="H4">
        <v>-1641428</v>
      </c>
      <c t="n" s="7" r="I4">
        <v>-1838765</v>
      </c>
      <c t="n" s="7" r="J4">
        <v>-715087</v>
      </c>
      <c t="n" s="7" r="K4">
        <v>-1241773</v>
      </c>
      <c t="n" s="7" r="L4">
        <v>-1013101</v>
      </c>
      <c t="n" s="7" r="M4">
        <v>-1416485</v>
      </c>
      <c t="n" s="7" r="N4">
        <v>-2153832</v>
      </c>
      <c t="n" s="7" r="O4">
        <v>-5231349</v>
      </c>
      <c t="n" s="7" r="P4">
        <v>-4386446</v>
      </c>
    </row>
    <row spans="1:17" r="5">
      <c t="s" s="4" r="A5">
        <v>87</v>
      </c>
      <c t="n" s="6" r="B5">
        <v>-1426644</v>
      </c>
      <c t="n" s="7" r="C5">
        <v>-3716</v>
      </c>
      <c t="n" s="7" r="D5">
        <v>-315192</v>
      </c>
      <c t="n" s="7" r="E5">
        <v>-1025515</v>
      </c>
      <c t="n" s="6" r="F5">
        <v>-1227374</v>
      </c>
      <c t="n" s="7" r="G5">
        <v>-659653</v>
      </c>
      <c t="n" s="7" r="H5">
        <v>-1653142</v>
      </c>
      <c t="n" s="7" r="I5">
        <v>-1848016</v>
      </c>
      <c t="n" s="6" r="J5">
        <v>-724324</v>
      </c>
      <c t="n" s="7" r="K5">
        <v>-1250263</v>
      </c>
      <c t="n" s="7" r="L5">
        <v>-1020866</v>
      </c>
      <c t="n" s="7" r="M5">
        <v>-1424072</v>
      </c>
      <c t="n" s="6" r="N5">
        <v>-2771067</v>
      </c>
      <c t="n" s="6" r="O5">
        <v>-5388185</v>
      </c>
      <c t="n" s="6" r="P5">
        <v>-4419525</v>
      </c>
    </row>
    <row spans="1:17" r="6">
      <c t="s" s="4" r="A6">
        <v>336</v>
      </c>
      <c t="n" s="7" r="B6">
        <v>5549672</v>
      </c>
      <c t="n" s="7" r="F6">
        <v>3964750</v>
      </c>
      <c t="n" s="7" r="J6">
        <v>2261336</v>
      </c>
      <c t="n" s="7" r="N6">
        <v>5549672</v>
      </c>
      <c t="n" s="7" r="O6">
        <v>3964750</v>
      </c>
      <c t="n" s="7" r="P6">
        <v>2261336</v>
      </c>
      <c t="n" s="7" r="Q6">
        <v>520000</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337</v>
      </c>
      <c t="s" s="2" r="B1">
        <v>2</v>
      </c>
      <c t="s" s="2" r="C1">
        <v>30</v>
      </c>
      <c t="s" s="2" r="D1">
        <v>69</v>
      </c>
      <c t="s" s="2" r="E1">
        <v>334</v>
      </c>
    </row>
    <row spans="1:5" r="2">
      <c t="s" s="3" r="A2">
        <v>338</v>
      </c>
    </row>
    <row spans="1:5" r="3">
      <c t="s" s="4" r="A3">
        <v>31</v>
      </c>
      <c t="n" s="7" r="B3">
        <v>16547629</v>
      </c>
      <c t="n" s="7" r="C3">
        <v>9898691</v>
      </c>
    </row>
    <row spans="1:5" r="4">
      <c t="s" s="4" r="A4">
        <v>37</v>
      </c>
      <c t="n" s="6" r="B4">
        <v>1788645</v>
      </c>
      <c t="n" s="6" r="C4">
        <v>1264660</v>
      </c>
    </row>
    <row spans="1:5" r="5">
      <c t="s" s="4" r="A5">
        <v>40</v>
      </c>
      <c t="n" s="6" r="B5">
        <v>18749209</v>
      </c>
      <c t="n" s="6" r="C5">
        <v>11516847</v>
      </c>
    </row>
    <row spans="1:5" r="6">
      <c t="s" s="3" r="A6">
        <v>339</v>
      </c>
    </row>
    <row spans="1:5" r="7">
      <c t="s" s="4" r="A7">
        <v>41</v>
      </c>
      <c t="n" s="6" r="B7">
        <v>9586621</v>
      </c>
      <c t="n" s="6" r="C7">
        <v>4980820</v>
      </c>
    </row>
    <row spans="1:5" r="8">
      <c t="s" s="4" r="A8">
        <v>49</v>
      </c>
      <c t="n" s="6" r="B8">
        <v>3345335</v>
      </c>
      <c t="n" s="6" r="C8">
        <v>1977113</v>
      </c>
    </row>
    <row spans="1:5" r="9">
      <c t="s" s="4" r="A9">
        <v>50</v>
      </c>
      <c t="n" s="6" r="B9">
        <v>444589</v>
      </c>
      <c t="n" s="6" r="C9">
        <v>423015</v>
      </c>
    </row>
    <row spans="1:5" r="10">
      <c t="s" s="4" r="A10">
        <v>51</v>
      </c>
      <c t="n" s="6" r="B10">
        <v>97990</v>
      </c>
      <c t="n" s="6" r="C10">
        <v>137508</v>
      </c>
    </row>
    <row spans="1:5" r="11">
      <c t="s" s="4" r="A11">
        <v>340</v>
      </c>
      <c t="n" s="6" r="B11">
        <v>13474535</v>
      </c>
      <c t="n" s="6" r="C11">
        <v>7518456</v>
      </c>
    </row>
    <row spans="1:5" r="12">
      <c t="s" s="4" r="A12">
        <v>59</v>
      </c>
      <c t="n" s="6" r="B12">
        <v>5274674</v>
      </c>
      <c t="n" s="6" r="C12">
        <v>3998391</v>
      </c>
      <c t="n" s="7" r="D12">
        <v>5665451</v>
      </c>
      <c t="n" s="7" r="E12">
        <v>3993329</v>
      </c>
    </row>
    <row spans="1:5" r="13">
      <c t="s" s="4" r="A13">
        <v>60</v>
      </c>
      <c t="n" s="7" r="B13">
        <v>18749209</v>
      </c>
      <c t="n" s="6" r="C13">
        <v>11516847</v>
      </c>
    </row>
    <row spans="1:5" r="14">
      <c t="s" s="4" r="A14">
        <v>341</v>
      </c>
    </row>
    <row spans="1:5" r="15">
      <c t="s" s="3" r="A15">
        <v>338</v>
      </c>
    </row>
    <row spans="1:5" r="16">
      <c t="s" s="4" r="A16">
        <v>31</v>
      </c>
      <c t="n" s="6" r="C16">
        <v>9898691</v>
      </c>
    </row>
    <row spans="1:5" r="17">
      <c t="s" s="4" r="A17">
        <v>37</v>
      </c>
      <c t="n" s="6" r="C17">
        <v>1264660</v>
      </c>
    </row>
    <row spans="1:5" r="18">
      <c t="s" s="4" r="A18">
        <v>342</v>
      </c>
      <c t="n" s="6" r="C18">
        <v>444857</v>
      </c>
    </row>
    <row spans="1:5" r="19">
      <c t="s" s="4" r="A19">
        <v>40</v>
      </c>
      <c t="n" s="6" r="C19">
        <v>11608208</v>
      </c>
    </row>
    <row spans="1:5" r="20">
      <c t="s" s="3" r="A20">
        <v>339</v>
      </c>
    </row>
    <row spans="1:5" r="21">
      <c t="s" s="4" r="A21">
        <v>41</v>
      </c>
      <c t="n" s="6" r="C21">
        <v>4980820</v>
      </c>
    </row>
    <row spans="1:5" r="22">
      <c t="s" s="4" r="A22">
        <v>49</v>
      </c>
      <c t="n" s="6" r="C22">
        <v>2068474</v>
      </c>
    </row>
    <row spans="1:5" r="23">
      <c t="s" s="4" r="A23">
        <v>50</v>
      </c>
      <c t="n" s="6" r="C23">
        <v>423015</v>
      </c>
    </row>
    <row spans="1:5" r="24">
      <c t="s" s="4" r="A24">
        <v>51</v>
      </c>
      <c t="n" s="6" r="C24">
        <v>137508</v>
      </c>
    </row>
    <row spans="1:5" r="25">
      <c t="s" s="4" r="A25">
        <v>340</v>
      </c>
      <c t="n" s="6" r="C25">
        <v>7609817</v>
      </c>
    </row>
    <row spans="1:5" r="26">
      <c t="s" s="4" r="A26">
        <v>59</v>
      </c>
      <c t="n" s="7" r="C26">
        <v>3998391</v>
      </c>
    </row>
    <row spans="1:5" r="27">
      <c t="s" s="4" r="A27">
        <v>343</v>
      </c>
    </row>
    <row spans="1:5" r="28">
      <c t="s" s="3" r="A28">
        <v>338</v>
      </c>
    </row>
    <row spans="1:5" r="29">
      <c t="s" s="4" r="A29">
        <v>31</v>
      </c>
      <c t="s" s="4" r="C29">
        <v>54</v>
      </c>
    </row>
    <row spans="1:5" r="30">
      <c t="s" s="4" r="A30">
        <v>37</v>
      </c>
      <c t="s" s="4" r="C30">
        <v>54</v>
      </c>
    </row>
    <row spans="1:5" r="31">
      <c t="s" s="4" r="A31">
        <v>342</v>
      </c>
      <c t="n" s="7" r="C31">
        <v>-91361</v>
      </c>
    </row>
    <row spans="1:5" r="32">
      <c t="s" s="4" r="A32">
        <v>40</v>
      </c>
      <c t="n" s="7" r="C32">
        <v>-91361</v>
      </c>
    </row>
    <row spans="1:5" r="33">
      <c t="s" s="3" r="A33">
        <v>339</v>
      </c>
    </row>
    <row spans="1:5" r="34">
      <c t="s" s="4" r="A34">
        <v>41</v>
      </c>
      <c t="s" s="4" r="C34">
        <v>54</v>
      </c>
    </row>
    <row spans="1:5" r="35">
      <c t="s" s="4" r="A35">
        <v>49</v>
      </c>
      <c t="n" s="7" r="C35">
        <v>-91361</v>
      </c>
    </row>
    <row spans="1:5" r="36">
      <c t="s" s="4" r="A36">
        <v>50</v>
      </c>
      <c t="s" s="4" r="C36">
        <v>54</v>
      </c>
    </row>
    <row spans="1:5" r="37">
      <c t="s" s="4" r="A37">
        <v>51</v>
      </c>
      <c t="s" s="4" r="C37">
        <v>54</v>
      </c>
    </row>
    <row spans="1:5" r="38">
      <c t="s" s="4" r="A38">
        <v>340</v>
      </c>
      <c t="n" s="7" r="C38">
        <v>-91361</v>
      </c>
    </row>
    <row spans="1:5" r="39">
      <c t="s" s="4" r="A39">
        <v>59</v>
      </c>
      <c t="s" s="4" r="C39">
        <v>54</v>
      </c>
    </row>
    <row spans="1:5" r="40">
      <c t="s" s="4" r="A40">
        <v>344</v>
      </c>
    </row>
    <row spans="1:5" r="41">
      <c t="s" s="3" r="A41">
        <v>338</v>
      </c>
    </row>
    <row spans="1:5" r="42">
      <c t="s" s="4" r="A42">
        <v>31</v>
      </c>
      <c t="n" s="7" r="C42">
        <v>9898691</v>
      </c>
    </row>
    <row spans="1:5" r="43">
      <c t="s" s="4" r="A43">
        <v>37</v>
      </c>
      <c t="n" s="6" r="C43">
        <v>1264660</v>
      </c>
    </row>
    <row spans="1:5" r="44">
      <c t="s" s="4" r="A44">
        <v>342</v>
      </c>
      <c t="n" s="6" r="C44">
        <v>353496</v>
      </c>
    </row>
    <row spans="1:5" r="45">
      <c t="s" s="4" r="A45">
        <v>40</v>
      </c>
      <c t="n" s="6" r="C45">
        <v>11516847</v>
      </c>
    </row>
    <row spans="1:5" r="46">
      <c t="s" s="3" r="A46">
        <v>339</v>
      </c>
    </row>
    <row spans="1:5" r="47">
      <c t="s" s="4" r="A47">
        <v>41</v>
      </c>
      <c t="n" s="6" r="C47">
        <v>4980820</v>
      </c>
    </row>
    <row spans="1:5" r="48">
      <c t="s" s="4" r="A48">
        <v>49</v>
      </c>
      <c t="n" s="6" r="C48">
        <v>1977113</v>
      </c>
    </row>
    <row spans="1:5" r="49">
      <c t="s" s="4" r="A49">
        <v>50</v>
      </c>
      <c t="n" s="6" r="C49">
        <v>423015</v>
      </c>
    </row>
    <row spans="1:5" r="50">
      <c t="s" s="4" r="A50">
        <v>51</v>
      </c>
      <c t="n" s="6" r="C50">
        <v>137508</v>
      </c>
    </row>
    <row spans="1:5" r="51">
      <c t="s" s="4" r="A51">
        <v>340</v>
      </c>
      <c t="n" s="6" r="C51">
        <v>7518456</v>
      </c>
    </row>
    <row spans="1:5" r="52">
      <c t="s" s="4" r="A52">
        <v>59</v>
      </c>
      <c t="n" s="7" r="C52">
        <v>39983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 customWidth="1" max="5" min="5" width="16"/>
  </cols>
  <sheetData>
    <row spans="1:5" r="1">
      <c t="s" s="1" r="A1">
        <v>345</v>
      </c>
      <c t="s" s="2" r="B1">
        <v>1</v>
      </c>
      <c t="s" s="2" r="D1">
        <v>346</v>
      </c>
      <c t="s" s="2" r="E1">
        <v>347</v>
      </c>
    </row>
    <row spans="1:5" r="2">
      <c t="s" s="2" r="B2">
        <v>2</v>
      </c>
      <c t="s" s="2" r="C2">
        <v>30</v>
      </c>
      <c t="s" s="2" r="D2">
        <v>348</v>
      </c>
      <c t="s" s="2" r="E2">
        <v>2</v>
      </c>
    </row>
    <row spans="1:5" r="3">
      <c t="s" s="3" r="A3">
        <v>177</v>
      </c>
    </row>
    <row spans="1:5" r="4">
      <c t="s" s="4" r="A4">
        <v>349</v>
      </c>
      <c t="s" s="4" r="B4">
        <v>350</v>
      </c>
      <c t="s" s="4" r="C4">
        <v>351</v>
      </c>
      <c t="s" s="4" r="D4">
        <v>352</v>
      </c>
      <c t="s" s="4" r="E4">
        <v>353</v>
      </c>
    </row>
    <row spans="1:5" r="5">
      <c t="s" s="4" r="A5">
        <v>354</v>
      </c>
      <c t="n" s="6" r="D5">
        <v>11455</v>
      </c>
      <c t="n" s="6" r="E5">
        <v>1477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6"/>
    <col customWidth="1" max="6" min="6" width="16"/>
  </cols>
  <sheetData>
    <row spans="1:6" r="1">
      <c t="s" s="1" r="A1">
        <v>355</v>
      </c>
      <c t="s" s="2" r="B1">
        <v>1</v>
      </c>
      <c t="s" s="2" r="E1">
        <v>346</v>
      </c>
      <c t="s" s="2" r="F1">
        <v>347</v>
      </c>
    </row>
    <row spans="1:6" r="2">
      <c t="s" s="2" r="B2">
        <v>2</v>
      </c>
      <c t="s" s="2" r="C2">
        <v>30</v>
      </c>
      <c t="s" s="2" r="D2">
        <v>69</v>
      </c>
      <c t="s" s="2" r="E2">
        <v>348</v>
      </c>
      <c t="s" s="2" r="F2">
        <v>2</v>
      </c>
    </row>
    <row spans="1:6" r="3">
      <c t="s" s="4" r="A3">
        <v>349</v>
      </c>
      <c t="s" s="4" r="B3">
        <v>350</v>
      </c>
      <c t="s" s="4" r="C3">
        <v>351</v>
      </c>
      <c t="s" s="4" r="E3">
        <v>352</v>
      </c>
      <c t="s" s="4" r="F3">
        <v>353</v>
      </c>
    </row>
    <row spans="1:6" r="4">
      <c t="s" s="4" r="A4">
        <v>356</v>
      </c>
    </row>
    <row spans="1:6" r="5">
      <c t="s" s="4" r="A5">
        <v>357</v>
      </c>
      <c t="s" s="4" r="D5">
        <v>358</v>
      </c>
    </row>
    <row spans="1:6" r="6">
      <c t="s" s="4" r="A6">
        <v>349</v>
      </c>
      <c t="s" s="4" r="D6">
        <v>359</v>
      </c>
    </row>
    <row spans="1:6" r="7">
      <c t="s" s="4" r="A7">
        <v>360</v>
      </c>
    </row>
    <row spans="1:6" r="8">
      <c t="s" s="4" r="A8">
        <v>357</v>
      </c>
      <c t="s" s="4" r="D8">
        <v>351</v>
      </c>
    </row>
    <row spans="1:6" r="9">
      <c t="s" s="4" r="A9">
        <v>349</v>
      </c>
      <c t="s" s="4" r="D9">
        <v>361</v>
      </c>
    </row>
    <row spans="1:6" r="10">
      <c t="s" s="4" r="A10">
        <v>362</v>
      </c>
    </row>
    <row spans="1:6" r="11">
      <c t="s" s="4" r="A11">
        <v>357</v>
      </c>
      <c t="s" s="4" r="D11">
        <v>351</v>
      </c>
    </row>
    <row spans="1:6" r="12">
      <c t="s" s="4" r="A12">
        <v>349</v>
      </c>
      <c t="s" s="4" r="D12">
        <v>350</v>
      </c>
    </row>
    <row spans="1:6" r="13">
      <c t="s" s="4" r="A13">
        <v>363</v>
      </c>
    </row>
    <row spans="1:6" r="14">
      <c t="s" s="4" r="A14">
        <v>349</v>
      </c>
      <c t="s" s="4" r="D14">
        <v>364</v>
      </c>
    </row>
    <row spans="1:6" r="15">
      <c t="s" s="4" r="A15">
        <v>365</v>
      </c>
    </row>
    <row spans="1:6" r="16">
      <c t="s" s="4" r="A16">
        <v>357</v>
      </c>
      <c t="s" s="4" r="D16">
        <v>366</v>
      </c>
    </row>
    <row spans="1:6" r="17">
      <c t="s" s="4" r="A17">
        <v>349</v>
      </c>
      <c t="s" s="4" r="D17">
        <v>361</v>
      </c>
    </row>
    <row spans="1:6" r="18">
      <c t="s" s="4" r="A18">
        <v>367</v>
      </c>
    </row>
    <row spans="1:6" r="19">
      <c t="s" s="4" r="A19">
        <v>357</v>
      </c>
      <c t="s" s="4" r="D19">
        <v>366</v>
      </c>
    </row>
    <row spans="1:6" r="20">
      <c t="s" s="4" r="A20">
        <v>349</v>
      </c>
      <c t="s" s="4" r="D20">
        <v>350</v>
      </c>
    </row>
    <row spans="1:6" r="21">
      <c t="s" s="4" r="A21">
        <v>368</v>
      </c>
    </row>
    <row spans="1:6" r="22">
      <c t="s" s="4" r="A22">
        <v>349</v>
      </c>
      <c t="s" s="4" r="D22">
        <v>3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70</v>
      </c>
      <c t="s" s="2" r="B1">
        <v>2</v>
      </c>
      <c t="s" s="2" r="C1">
        <v>30</v>
      </c>
    </row>
    <row spans="1:3" r="2">
      <c t="s" s="3" r="A2">
        <v>34</v>
      </c>
    </row>
    <row spans="1:3" r="3">
      <c t="s" s="4" r="A3">
        <v>371</v>
      </c>
      <c t="n" s="7" r="B3">
        <v>1239338</v>
      </c>
      <c t="n" s="7" r="C3">
        <v>1760305</v>
      </c>
    </row>
    <row spans="1:3" r="4">
      <c t="s" s="4" r="A4">
        <v>372</v>
      </c>
      <c t="n" s="6" r="B4">
        <v>7195461</v>
      </c>
      <c t="n" s="6" r="C4">
        <v>2298036</v>
      </c>
    </row>
    <row spans="1:3" r="5">
      <c t="s" s="4" r="A5">
        <v>373</v>
      </c>
      <c t="n" s="6" r="B5">
        <v>8434799</v>
      </c>
      <c t="n" s="6" r="C5">
        <v>4058341</v>
      </c>
    </row>
    <row spans="1:3" r="6">
      <c t="s" s="4" r="A6">
        <v>374</v>
      </c>
      <c t="n" s="6" r="B6">
        <v>261000</v>
      </c>
      <c t="n" s="6" r="C6">
        <v>324000</v>
      </c>
    </row>
    <row spans="1:3" r="7">
      <c t="s" s="4" r="A7">
        <v>375</v>
      </c>
      <c t="n" s="7" r="B7">
        <v>8173799</v>
      </c>
      <c t="n" s="7" r="C7">
        <v>3734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32"/>
  </cols>
  <sheetData>
    <row spans="1:2" r="1">
      <c t="s" s="1" r="A1">
        <v>376</v>
      </c>
      <c t="s" s="2" r="B1">
        <v>1</v>
      </c>
    </row>
    <row spans="1:2" r="2">
      <c t="s" s="2" r="B2">
        <v>2</v>
      </c>
    </row>
    <row spans="1:2" r="3">
      <c t="s" s="4" r="A3">
        <v>377</v>
      </c>
    </row>
    <row spans="1:2" r="4">
      <c t="s" s="4" r="A4">
        <v>378</v>
      </c>
      <c t="s" s="4" r="B4">
        <v>379</v>
      </c>
    </row>
    <row spans="1:2" r="5">
      <c t="s" s="4" r="A5">
        <v>380</v>
      </c>
    </row>
    <row spans="1:2" r="6">
      <c t="s" s="4" r="A6">
        <v>378</v>
      </c>
      <c t="s" s="4" r="B6">
        <v>381</v>
      </c>
    </row>
    <row spans="1:2" r="7">
      <c t="s" s="4" r="A7">
        <v>382</v>
      </c>
    </row>
    <row spans="1:2" r="8">
      <c t="s" s="4" r="A8">
        <v>378</v>
      </c>
      <c t="s" s="4" r="B8">
        <v>383</v>
      </c>
    </row>
    <row spans="1:2" r="9">
      <c t="s" s="4" r="A9">
        <v>384</v>
      </c>
    </row>
    <row spans="1:2" r="10">
      <c t="s" s="4" r="A10">
        <v>378</v>
      </c>
      <c t="s" s="4" r="B10">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6"/>
    <col customWidth="1" max="6" min="6" width="16"/>
  </cols>
  <sheetData>
    <row spans="1:6" r="1">
      <c t="s" s="1" r="A1">
        <v>386</v>
      </c>
      <c t="s" s="2" r="B1">
        <v>1</v>
      </c>
      <c t="s" s="2" r="E1">
        <v>346</v>
      </c>
      <c t="s" s="2" r="F1">
        <v>347</v>
      </c>
    </row>
    <row spans="1:6" r="2">
      <c t="s" s="2" r="B2">
        <v>2</v>
      </c>
      <c t="s" s="2" r="C2">
        <v>30</v>
      </c>
      <c t="s" s="2" r="D2">
        <v>69</v>
      </c>
      <c t="s" s="2" r="E2">
        <v>348</v>
      </c>
      <c t="s" s="2" r="F2">
        <v>2</v>
      </c>
    </row>
    <row spans="1:6" r="3">
      <c t="s" s="4" r="A3">
        <v>387</v>
      </c>
      <c t="n" s="7" r="B3">
        <v>65000</v>
      </c>
      <c t="n" s="7" r="C3">
        <v>91000</v>
      </c>
      <c t="n" s="7" r="F3">
        <v>65000</v>
      </c>
    </row>
    <row spans="1:6" r="4">
      <c t="s" s="4" r="A4">
        <v>388</v>
      </c>
      <c t="n" s="6" r="B4">
        <v>113000</v>
      </c>
      <c t="n" s="6" r="C4">
        <v>115000</v>
      </c>
      <c t="n" s="7" r="D4">
        <v>110000</v>
      </c>
    </row>
    <row spans="1:6" r="5">
      <c t="s" s="4" r="A5">
        <v>389</v>
      </c>
      <c t="n" s="6" r="B5">
        <v>112000</v>
      </c>
      <c t="n" s="6" r="C5">
        <v>130000</v>
      </c>
      <c t="n" s="6" r="D5">
        <v>128000</v>
      </c>
    </row>
    <row spans="1:6" r="6">
      <c t="s" s="4" r="A6">
        <v>240</v>
      </c>
      <c t="n" s="6" r="B6">
        <v>891601</v>
      </c>
      <c t="n" s="6" r="C6">
        <v>513671</v>
      </c>
      <c t="n" s="6" r="D6">
        <v>134040</v>
      </c>
    </row>
    <row spans="1:6" r="7">
      <c t="s" s="4" r="A7">
        <v>390</v>
      </c>
      <c t="n" s="7" r="B7">
        <v>104000</v>
      </c>
      <c t="n" s="7" r="C7">
        <v>171000</v>
      </c>
      <c t="n" s="7" r="D7">
        <v>355000</v>
      </c>
    </row>
    <row spans="1:6" r="8">
      <c t="s" s="4" r="A8">
        <v>391</v>
      </c>
      <c t="s" s="4" r="B8">
        <v>392</v>
      </c>
      <c t="s" s="4" r="C8">
        <v>364</v>
      </c>
      <c t="s" s="4" r="D8">
        <v>369</v>
      </c>
    </row>
    <row spans="1:6" r="9">
      <c t="s" s="4" r="A9">
        <v>393</v>
      </c>
      <c t="s" s="4" r="B9">
        <v>350</v>
      </c>
      <c t="s" s="4" r="C9">
        <v>351</v>
      </c>
      <c t="s" s="4" r="E9">
        <v>352</v>
      </c>
      <c t="s" s="4" r="F9">
        <v>353</v>
      </c>
    </row>
    <row spans="1:6" r="10">
      <c t="s" s="4" r="A10">
        <v>394</v>
      </c>
    </row>
    <row spans="1:6" r="11">
      <c t="s" s="4" r="A11">
        <v>395</v>
      </c>
      <c t="s" s="4" r="B11">
        <v>358</v>
      </c>
    </row>
    <row spans="1:6" r="12">
      <c t="s" s="4" r="A12">
        <v>396</v>
      </c>
    </row>
    <row spans="1:6" r="13">
      <c t="s" s="4" r="A13">
        <v>395</v>
      </c>
      <c t="s" s="4" r="B13">
        <v>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spans="1:18" r="1">
      <c t="s" s="1" r="A1">
        <v>398</v>
      </c>
      <c t="s" s="2" r="C1">
        <v>324</v>
      </c>
      <c t="s" s="2" r="O1">
        <v>1</v>
      </c>
    </row>
    <row spans="1:18" r="2">
      <c t="s" s="2" r="C2">
        <v>2</v>
      </c>
      <c t="s" s="2" r="D2">
        <v>325</v>
      </c>
      <c t="s" s="2" r="E2">
        <v>326</v>
      </c>
      <c t="s" s="2" r="F2">
        <v>327</v>
      </c>
      <c t="s" s="2" r="G2">
        <v>30</v>
      </c>
      <c t="s" s="2" r="H2">
        <v>328</v>
      </c>
      <c t="s" s="2" r="I2">
        <v>329</v>
      </c>
      <c t="s" s="2" r="J2">
        <v>330</v>
      </c>
      <c t="s" s="2" r="K2">
        <v>69</v>
      </c>
      <c t="s" s="2" r="L2">
        <v>331</v>
      </c>
      <c t="s" s="2" r="M2">
        <v>332</v>
      </c>
      <c t="s" s="2" r="N2">
        <v>333</v>
      </c>
      <c t="s" s="2" r="O2">
        <v>2</v>
      </c>
      <c t="s" s="2" r="P2">
        <v>2</v>
      </c>
      <c t="s" s="2" r="Q2">
        <v>30</v>
      </c>
      <c t="s" s="2" r="R2">
        <v>69</v>
      </c>
    </row>
    <row spans="1:18" r="3">
      <c t="s" s="3" r="A3">
        <v>399</v>
      </c>
    </row>
    <row spans="1:18" r="4">
      <c t="s" s="4" r="A4">
        <v>87</v>
      </c>
      <c t="n" s="7" r="C4">
        <v>-1426644</v>
      </c>
      <c t="n" s="7" r="D4">
        <v>-3716</v>
      </c>
      <c t="n" s="7" r="E4">
        <v>-315192</v>
      </c>
      <c t="n" s="7" r="F4">
        <v>-1025515</v>
      </c>
      <c t="n" s="7" r="G4">
        <v>-1227374</v>
      </c>
      <c t="n" s="7" r="H4">
        <v>-659653</v>
      </c>
      <c t="n" s="7" r="I4">
        <v>-1653142</v>
      </c>
      <c t="n" s="7" r="J4">
        <v>-1848016</v>
      </c>
      <c t="n" s="7" r="K4">
        <v>-724324</v>
      </c>
      <c t="n" s="7" r="L4">
        <v>-1250263</v>
      </c>
      <c t="n" s="7" r="M4">
        <v>-1020866</v>
      </c>
      <c t="n" s="7" r="N4">
        <v>-1424072</v>
      </c>
      <c t="n" s="7" r="P4">
        <v>-2771067</v>
      </c>
      <c t="n" s="7" r="Q4">
        <v>-5388185</v>
      </c>
      <c t="n" s="7" r="R4">
        <v>-4419525</v>
      </c>
    </row>
    <row spans="1:18" r="5">
      <c t="s" s="4" r="A5">
        <v>400</v>
      </c>
      <c t="n" s="9" r="C5">
        <v>-0.01</v>
      </c>
      <c t="n" s="7" r="D5">
        <v>0</v>
      </c>
      <c t="n" s="7" r="E5">
        <v>0</v>
      </c>
      <c t="n" s="9" r="F5">
        <v>-0.01</v>
      </c>
      <c t="n" s="9" r="G5">
        <v>-0.01</v>
      </c>
      <c t="n" s="9" r="H5">
        <v>-0.01</v>
      </c>
      <c t="n" s="9" r="I5">
        <v>-0.02</v>
      </c>
      <c t="n" s="9" r="J5">
        <v>-0.02</v>
      </c>
      <c t="n" s="9" r="K5">
        <v>-0.01</v>
      </c>
      <c t="n" s="9" r="L5">
        <v>-0.01</v>
      </c>
      <c t="n" s="9" r="M5">
        <v>-0.01</v>
      </c>
      <c t="n" s="9" r="N5">
        <v>-0.02</v>
      </c>
      <c t="n" s="9" r="P5">
        <v>-0.03</v>
      </c>
      <c t="n" s="9" r="Q5">
        <v>-0.05</v>
      </c>
      <c t="n" s="9" r="R5">
        <v>-0.04</v>
      </c>
    </row>
    <row spans="1:18" r="6">
      <c t="s" s="4" r="A6">
        <v>401</v>
      </c>
      <c t="s" s="4" r="B6">
        <v>402</v>
      </c>
      <c t="n" s="6" r="P6">
        <v>107632022</v>
      </c>
      <c t="n" s="6" r="Q6">
        <v>106459379</v>
      </c>
      <c t="n" s="6" r="R6">
        <v>99987443</v>
      </c>
    </row>
    <row spans="1:18" r="7">
      <c t="s" s="4" r="A7">
        <v>403</v>
      </c>
    </row>
    <row spans="1:18" r="8">
      <c t="s" s="3" r="A8">
        <v>404</v>
      </c>
    </row>
    <row spans="1:18" r="9">
      <c t="s" s="4" r="A9">
        <v>405</v>
      </c>
      <c t="s" s="4" r="B9">
        <v>406</v>
      </c>
      <c t="n" s="7" r="O9">
        <v>15734755</v>
      </c>
      <c t="n" s="7" r="Q9">
        <v>13974052</v>
      </c>
      <c t="n" s="7" r="R9">
        <v>13160955</v>
      </c>
    </row>
    <row spans="1:18" r="10">
      <c t="s" s="4" r="A10">
        <v>407</v>
      </c>
    </row>
    <row spans="1:18" r="11">
      <c t="s" s="3" r="A11">
        <v>404</v>
      </c>
    </row>
    <row spans="1:18" r="12">
      <c t="s" s="4" r="A12">
        <v>405</v>
      </c>
      <c t="s" s="4" r="B12">
        <v>406</v>
      </c>
      <c t="n" s="7" r="P12">
        <v>1269020</v>
      </c>
      <c t="n" s="6" r="Q12">
        <v>469020</v>
      </c>
      <c t="s" s="4" r="R12">
        <v>54</v>
      </c>
    </row>
    <row spans="1:18" r="13">
      <c t="s" s="4" r="A13">
        <v>408</v>
      </c>
    </row>
    <row spans="1:18" r="14">
      <c t="s" s="3" r="A14">
        <v>404</v>
      </c>
    </row>
    <row spans="1:18" r="15">
      <c t="s" s="4" r="A15">
        <v>405</v>
      </c>
      <c t="s" s="4" r="B15">
        <v>406</v>
      </c>
      <c t="n" s="7" r="P15">
        <v>773395</v>
      </c>
      <c t="n" s="7" r="Q15">
        <v>773395</v>
      </c>
      <c t="s" s="4" r="R15">
        <v>54</v>
      </c>
    </row>
    <row spans="1:18" r="16">
      <c t="n" r="A16"/>
    </row>
    <row spans="1:18" r="17">
      <c t="s" s="4" r="A17">
        <v>402</v>
      </c>
      <c t="s" s="4" r="B17">
        <v>409</v>
      </c>
    </row>
    <row spans="1:18" r="18">
      <c t="s" s="4" r="A18">
        <v>406</v>
      </c>
      <c t="s" s="4" r="B18">
        <v>410</v>
      </c>
    </row>
  </sheetData>
  <mergeCells count="6">
    <mergeCell ref="A1:B2"/>
    <mergeCell ref="C1:N1"/>
    <mergeCell ref="O1:R1"/>
    <mergeCell ref="A16:Q16"/>
    <mergeCell ref="B17:Q17"/>
    <mergeCell ref="B18:Q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11</v>
      </c>
      <c t="s" s="2" r="B1">
        <v>1</v>
      </c>
    </row>
    <row spans="1:4" r="2">
      <c t="s" s="2" r="B2">
        <v>2</v>
      </c>
      <c t="s" s="2" r="C2">
        <v>30</v>
      </c>
      <c t="s" s="2" r="D2">
        <v>69</v>
      </c>
    </row>
    <row spans="1:4" r="3">
      <c t="s" s="3" r="A3">
        <v>412</v>
      </c>
    </row>
    <row spans="1:4" r="4">
      <c t="s" s="4" r="A4">
        <v>413</v>
      </c>
      <c t="n" s="6" r="B4">
        <v>1214127</v>
      </c>
      <c t="n" s="6" r="C4">
        <v>1623186</v>
      </c>
      <c t="n" s="6" r="D4">
        <v>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14</v>
      </c>
      <c t="s" s="2" r="B1">
        <v>2</v>
      </c>
      <c t="s" s="2" r="C1">
        <v>30</v>
      </c>
    </row>
    <row spans="1:3" r="2">
      <c t="s" s="3" r="A2">
        <v>234</v>
      </c>
    </row>
    <row spans="1:3" r="3">
      <c t="s" s="4" r="A3">
        <v>415</v>
      </c>
      <c t="n" s="7" r="B3">
        <v>1249500</v>
      </c>
      <c t="n" s="7" r="C3">
        <v>1205275</v>
      </c>
    </row>
    <row spans="1:3" r="4">
      <c t="s" s="4" r="A4">
        <v>416</v>
      </c>
      <c t="n" s="6" r="B4">
        <v>895458</v>
      </c>
      <c t="n" s="6" r="C4">
        <v>909224</v>
      </c>
    </row>
    <row spans="1:3" r="5">
      <c t="s" s="4" r="A5">
        <v>417</v>
      </c>
      <c t="n" s="7" r="B5">
        <v>354000</v>
      </c>
      <c t="n" s="7" r="C5">
        <v>2960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2"/>
  </cols>
  <sheetData>
    <row spans="1:5" r="1">
      <c t="s" s="1" r="A1">
        <v>90</v>
      </c>
      <c t="s" s="2" r="B1">
        <v>91</v>
      </c>
      <c t="s" s="2" r="C1">
        <v>92</v>
      </c>
      <c t="s" s="2" r="D1">
        <v>93</v>
      </c>
      <c t="s" s="2" r="E1">
        <v>94</v>
      </c>
    </row>
    <row spans="1:5" r="2">
      <c t="s" s="4" r="A2">
        <v>95</v>
      </c>
      <c t="n" s="6" r="B2">
        <v>92140062</v>
      </c>
    </row>
    <row spans="1:5" r="3">
      <c t="s" s="4" r="A3">
        <v>96</v>
      </c>
      <c t="n" s="7" r="B3">
        <v>92140</v>
      </c>
      <c t="n" s="7" r="C3">
        <v>33617801</v>
      </c>
      <c t="n" s="7" r="D3">
        <v>-29716612</v>
      </c>
      <c t="n" s="7" r="E3">
        <v>3993329</v>
      </c>
    </row>
    <row spans="1:5" r="4">
      <c t="s" s="4" r="A4">
        <v>97</v>
      </c>
      <c t="n" s="6" r="B4">
        <v>3529411</v>
      </c>
    </row>
    <row spans="1:5" r="5">
      <c t="s" s="4" r="A5">
        <v>98</v>
      </c>
      <c t="n" s="7" r="B5">
        <v>3529</v>
      </c>
      <c t="n" s="6" r="C5">
        <v>2976471</v>
      </c>
      <c t="s" s="4" r="D5">
        <v>54</v>
      </c>
      <c t="n" s="6" r="E5">
        <v>2980000</v>
      </c>
    </row>
    <row spans="1:5" r="6">
      <c t="s" s="4" r="A6">
        <v>99</v>
      </c>
      <c t="n" s="6" r="B6">
        <v>276038</v>
      </c>
    </row>
    <row spans="1:5" r="7">
      <c t="s" s="4" r="A7">
        <v>100</v>
      </c>
      <c t="n" s="7" r="B7">
        <v>276</v>
      </c>
      <c t="n" s="6" r="C7">
        <v>138093</v>
      </c>
      <c t="s" s="4" r="D7">
        <v>54</v>
      </c>
      <c t="n" s="6" r="E7">
        <v>138369</v>
      </c>
    </row>
    <row spans="1:5" r="8">
      <c t="s" s="4" r="A8">
        <v>101</v>
      </c>
      <c t="n" s="6" r="B8">
        <v>7979227</v>
      </c>
    </row>
    <row spans="1:5" r="9">
      <c t="s" s="4" r="A9">
        <v>102</v>
      </c>
      <c t="n" s="7" r="B9">
        <v>7979</v>
      </c>
      <c t="n" s="6" r="C9">
        <v>1630769</v>
      </c>
      <c t="s" s="4" r="D9">
        <v>54</v>
      </c>
      <c t="n" s="6" r="E9">
        <v>1638748</v>
      </c>
    </row>
    <row spans="1:5" r="10">
      <c t="s" s="4" r="A10">
        <v>103</v>
      </c>
      <c t="n" s="6" r="B10">
        <v>600000</v>
      </c>
    </row>
    <row spans="1:5" r="11">
      <c t="s" s="4" r="A11">
        <v>104</v>
      </c>
      <c t="n" s="7" r="B11">
        <v>600</v>
      </c>
      <c t="n" s="7" r="C11">
        <v>1333930</v>
      </c>
      <c t="s" s="4" r="D11">
        <v>54</v>
      </c>
      <c t="n" s="6" r="E11">
        <v>1334530</v>
      </c>
    </row>
    <row spans="1:5" r="12">
      <c t="s" s="4" r="A12">
        <v>87</v>
      </c>
      <c t="s" s="4" r="B12">
        <v>54</v>
      </c>
      <c t="s" s="4" r="C12">
        <v>54</v>
      </c>
      <c t="n" s="7" r="D12">
        <v>-4419525</v>
      </c>
      <c t="n" s="6" r="E12">
        <v>-4419525</v>
      </c>
    </row>
    <row spans="1:5" r="13">
      <c t="s" s="4" r="A13">
        <v>105</v>
      </c>
      <c t="n" s="6" r="B13">
        <v>104524738</v>
      </c>
    </row>
    <row spans="1:5" r="14">
      <c t="s" s="4" r="A14">
        <v>106</v>
      </c>
      <c t="n" s="7" r="B14">
        <v>104525</v>
      </c>
      <c t="n" s="7" r="C14">
        <v>39697063</v>
      </c>
      <c t="n" s="7" r="D14">
        <v>-34136137</v>
      </c>
      <c t="n" s="6" r="E14">
        <v>5665451</v>
      </c>
    </row>
    <row spans="1:5" r="15">
      <c t="s" s="4" r="A15">
        <v>107</v>
      </c>
      <c t="s" s="4" r="B15">
        <v>54</v>
      </c>
      <c t="n" s="6" r="C15">
        <v>246189</v>
      </c>
      <c t="s" s="4" r="D15">
        <v>54</v>
      </c>
      <c t="n" s="6" r="E15">
        <v>246189</v>
      </c>
    </row>
    <row spans="1:5" r="16">
      <c t="s" s="4" r="A16">
        <v>99</v>
      </c>
      <c t="n" s="6" r="B16">
        <v>534715</v>
      </c>
    </row>
    <row spans="1:5" r="17">
      <c t="s" s="4" r="A17">
        <v>100</v>
      </c>
      <c t="n" s="7" r="B17">
        <v>535</v>
      </c>
      <c t="n" s="7" r="C17">
        <v>466614</v>
      </c>
      <c t="s" s="4" r="D17">
        <v>54</v>
      </c>
      <c t="n" s="6" r="E17">
        <v>467149</v>
      </c>
    </row>
    <row spans="1:5" r="18">
      <c t="s" s="4" r="A18">
        <v>108</v>
      </c>
      <c t="n" s="6" r="B18">
        <v>1186000</v>
      </c>
    </row>
    <row spans="1:5" r="19">
      <c t="s" s="4" r="A19">
        <v>109</v>
      </c>
      <c t="n" s="7" r="B19">
        <v>1186</v>
      </c>
      <c t="s" s="4" r="C19">
        <v>54</v>
      </c>
      <c t="s" s="4" r="D19">
        <v>54</v>
      </c>
      <c t="n" s="6" r="E19">
        <v>1186</v>
      </c>
    </row>
    <row spans="1:5" r="20">
      <c t="s" s="4" r="A20">
        <v>110</v>
      </c>
      <c t="n" s="6" r="B20">
        <v>-1186000</v>
      </c>
    </row>
    <row spans="1:5" r="21">
      <c t="s" s="4" r="A21">
        <v>111</v>
      </c>
      <c t="n" s="7" r="B21">
        <v>-1186</v>
      </c>
      <c t="s" s="4" r="C21">
        <v>54</v>
      </c>
      <c t="s" s="4" r="D21">
        <v>54</v>
      </c>
      <c t="n" s="6" r="E21">
        <v>-1186</v>
      </c>
    </row>
    <row spans="1:5" r="22">
      <c t="s" s="4" r="A22">
        <v>103</v>
      </c>
      <c t="n" s="6" r="B22">
        <v>85000</v>
      </c>
    </row>
    <row spans="1:5" r="23">
      <c t="s" s="4" r="A23">
        <v>104</v>
      </c>
      <c t="n" s="7" r="B23">
        <v>85</v>
      </c>
      <c t="n" s="7" r="C23">
        <v>2861208</v>
      </c>
      <c t="s" s="4" r="D23">
        <v>54</v>
      </c>
      <c t="n" s="6" r="E23">
        <v>2861293</v>
      </c>
    </row>
    <row spans="1:5" r="24">
      <c t="s" s="4" r="A24">
        <v>112</v>
      </c>
      <c t="n" s="6" r="B24">
        <v>126605</v>
      </c>
    </row>
    <row spans="1:5" r="25">
      <c t="s" s="4" r="A25">
        <v>113</v>
      </c>
      <c t="n" s="7" r="B25">
        <v>126</v>
      </c>
      <c t="n" s="7" r="C25">
        <v>146368</v>
      </c>
      <c t="s" s="4" r="D25">
        <v>54</v>
      </c>
      <c t="n" s="6" r="E25">
        <v>146494</v>
      </c>
    </row>
    <row spans="1:5" r="26">
      <c t="s" s="4" r="A26">
        <v>87</v>
      </c>
      <c t="s" s="4" r="B26">
        <v>54</v>
      </c>
      <c t="s" s="4" r="C26">
        <v>54</v>
      </c>
      <c t="n" s="7" r="D26">
        <v>-5388185</v>
      </c>
      <c t="n" s="6" r="E26">
        <v>-5388185</v>
      </c>
    </row>
    <row spans="1:5" r="27">
      <c t="s" s="4" r="A27">
        <v>114</v>
      </c>
      <c t="n" s="6" r="B27">
        <v>105271058</v>
      </c>
    </row>
    <row spans="1:5" r="28">
      <c t="s" s="4" r="A28">
        <v>115</v>
      </c>
      <c t="n" s="7" r="B28">
        <v>105271</v>
      </c>
      <c t="n" s="7" r="C28">
        <v>43417442</v>
      </c>
      <c t="n" s="7" r="D28">
        <v>-39524322</v>
      </c>
      <c t="n" s="6" r="E28">
        <v>3998391</v>
      </c>
    </row>
    <row spans="1:5" r="29">
      <c t="s" s="4" r="A29">
        <v>98</v>
      </c>
      <c t="n" s="6" r="B29">
        <v>1600000</v>
      </c>
    </row>
    <row spans="1:5" r="30">
      <c t="s" s="4" r="A30">
        <v>107</v>
      </c>
      <c t="n" s="7" r="B30">
        <v>1600</v>
      </c>
      <c t="n" s="6" r="C30">
        <v>1973293</v>
      </c>
      <c t="s" s="4" r="D30">
        <v>54</v>
      </c>
      <c t="n" s="6" r="E30">
        <v>1974893</v>
      </c>
    </row>
    <row spans="1:5" r="31">
      <c t="s" s="4" r="A31">
        <v>99</v>
      </c>
      <c t="n" s="6" r="B31">
        <v>120708</v>
      </c>
    </row>
    <row spans="1:5" r="32">
      <c t="s" s="4" r="A32">
        <v>100</v>
      </c>
      <c t="n" s="7" r="B32">
        <v>121</v>
      </c>
      <c t="n" s="6" r="C32">
        <v>94725</v>
      </c>
      <c t="s" s="4" r="D32">
        <v>54</v>
      </c>
      <c t="n" s="7" r="E32">
        <v>94846</v>
      </c>
    </row>
    <row spans="1:5" r="33">
      <c t="s" s="4" r="A33">
        <v>116</v>
      </c>
      <c t="n" s="6" r="B33">
        <v>684000</v>
      </c>
    </row>
    <row spans="1:5" r="34">
      <c t="s" s="4" r="A34">
        <v>117</v>
      </c>
      <c t="n" s="7" r="B34">
        <v>684</v>
      </c>
      <c t="n" s="6" r="C34">
        <v>-684</v>
      </c>
      <c t="s" s="4" r="D34">
        <v>54</v>
      </c>
      <c t="s" s="4" r="E34">
        <v>54</v>
      </c>
    </row>
    <row spans="1:5" r="35">
      <c t="s" s="4" r="A35">
        <v>103</v>
      </c>
      <c t="n" s="6" r="B35">
        <v>335000</v>
      </c>
    </row>
    <row spans="1:5" r="36">
      <c t="s" s="4" r="A36">
        <v>104</v>
      </c>
      <c t="n" s="7" r="B36">
        <v>335</v>
      </c>
      <c t="n" s="7" r="C36">
        <v>1977276</v>
      </c>
      <c t="s" s="4" r="D36">
        <v>54</v>
      </c>
      <c t="n" s="7" r="E36">
        <v>1977611</v>
      </c>
    </row>
    <row spans="1:5" r="37">
      <c t="s" s="4" r="A37">
        <v>87</v>
      </c>
      <c t="s" s="4" r="B37">
        <v>54</v>
      </c>
      <c t="s" s="4" r="C37">
        <v>54</v>
      </c>
      <c t="n" s="7" r="D37">
        <v>-2771067</v>
      </c>
      <c t="n" s="6" r="E37">
        <v>-2771067</v>
      </c>
    </row>
    <row spans="1:5" r="38">
      <c t="s" s="4" r="A38">
        <v>118</v>
      </c>
      <c t="n" s="6" r="B38">
        <v>108010766</v>
      </c>
    </row>
    <row spans="1:5" r="39">
      <c t="s" s="4" r="A39">
        <v>119</v>
      </c>
      <c t="n" s="7" r="B39">
        <v>108011</v>
      </c>
      <c t="n" s="7" r="C39">
        <v>47462052</v>
      </c>
      <c t="n" s="7" r="D39">
        <v>-42295389</v>
      </c>
      <c t="n" s="7" r="E39">
        <v>52746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18</v>
      </c>
      <c t="s" s="2" r="B1">
        <v>2</v>
      </c>
      <c t="s" s="2" r="C1">
        <v>30</v>
      </c>
    </row>
    <row spans="1:3" r="2">
      <c t="s" s="3" r="A2">
        <v>419</v>
      </c>
    </row>
    <row spans="1:3" r="3">
      <c t="n" s="6" r="A3">
        <v>2016</v>
      </c>
      <c t="n" s="7" r="B3">
        <v>45000</v>
      </c>
    </row>
    <row spans="1:3" r="4">
      <c t="n" s="6" r="A4">
        <v>2017</v>
      </c>
      <c t="n" s="6" r="B4">
        <v>45000</v>
      </c>
    </row>
    <row spans="1:3" r="5">
      <c t="n" s="6" r="A5">
        <v>2018</v>
      </c>
      <c t="n" s="6" r="B5">
        <v>45000</v>
      </c>
    </row>
    <row spans="1:3" r="6">
      <c t="n" s="6" r="A6">
        <v>2019</v>
      </c>
      <c t="n" s="6" r="B6">
        <v>45000</v>
      </c>
    </row>
    <row spans="1:3" r="7">
      <c t="n" s="6" r="A7">
        <v>2020</v>
      </c>
      <c t="n" s="6" r="B7">
        <v>42000</v>
      </c>
    </row>
    <row spans="1:3" r="8">
      <c t="s" s="4" r="A8">
        <v>420</v>
      </c>
      <c t="n" s="6" r="B8">
        <v>132000</v>
      </c>
    </row>
    <row spans="1:3" r="9">
      <c t="s" s="4" r="A9">
        <v>234</v>
      </c>
      <c t="n" s="7" r="B9">
        <v>354000</v>
      </c>
      <c t="n" s="7" r="C9">
        <v>2960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14"/>
    <col customWidth="1" max="5" min="5" width="14"/>
  </cols>
  <sheetData>
    <row spans="1:5" r="1">
      <c t="s" s="1" r="A1">
        <v>421</v>
      </c>
      <c t="s" s="2" r="B1">
        <v>1</v>
      </c>
    </row>
    <row spans="1:5" r="2">
      <c t="s" s="2" r="B2">
        <v>2</v>
      </c>
      <c t="s" s="2" r="C2">
        <v>422</v>
      </c>
      <c t="s" s="2" r="D2">
        <v>30</v>
      </c>
      <c t="s" s="2" r="E2">
        <v>69</v>
      </c>
    </row>
    <row spans="1:5" r="3">
      <c t="s" s="3" r="A3">
        <v>423</v>
      </c>
    </row>
    <row spans="1:5" r="4">
      <c t="s" s="4" r="A4">
        <v>424</v>
      </c>
      <c t="n" s="7" r="B4">
        <v>45014</v>
      </c>
      <c t="n" s="7" r="D4">
        <v>35589</v>
      </c>
      <c t="n" s="7" r="E4">
        <v>23532</v>
      </c>
    </row>
    <row spans="1:5" r="5">
      <c t="s" s="4" r="A5">
        <v>425</v>
      </c>
      <c t="s" s="4" r="B5">
        <v>426</v>
      </c>
    </row>
    <row spans="1:5" r="6">
      <c t="s" s="4" r="A6">
        <v>427</v>
      </c>
      <c t="n" s="7" r="C6">
        <v>78000</v>
      </c>
    </row>
    <row spans="1:5" r="7">
      <c t="s" s="4" r="A7">
        <v>428</v>
      </c>
      <c t="s" s="4" r="C7">
        <v>38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29</v>
      </c>
      <c t="s" s="2" r="B1">
        <v>2</v>
      </c>
      <c t="s" s="2" r="C1">
        <v>30</v>
      </c>
    </row>
    <row spans="1:3" r="2">
      <c t="s" s="3" r="A2">
        <v>430</v>
      </c>
    </row>
    <row spans="1:3" r="3">
      <c t="s" s="4" r="A3">
        <v>431</v>
      </c>
      <c t="n" s="7" r="B3">
        <v>3737908</v>
      </c>
      <c t="n" s="7" r="C3">
        <v>3151748</v>
      </c>
    </row>
    <row spans="1:3" r="4">
      <c t="s" s="4" r="A4">
        <v>430</v>
      </c>
      <c t="n" s="6" r="B4">
        <v>513453</v>
      </c>
      <c t="n" s="6" r="C4">
        <v>495240</v>
      </c>
    </row>
    <row spans="1:3" r="5">
      <c t="s" s="4" r="A5">
        <v>432</v>
      </c>
      <c t="n" s="6" r="B5">
        <v>404228</v>
      </c>
      <c t="n" s="6" r="C5">
        <v>329737</v>
      </c>
    </row>
    <row spans="1:3" r="6">
      <c t="s" s="4" r="A6">
        <v>433</v>
      </c>
      <c t="n" s="6" r="B6">
        <v>17056</v>
      </c>
      <c t="n" s="6" r="C6">
        <v>13039</v>
      </c>
    </row>
    <row spans="1:3" r="7">
      <c t="s" s="4" r="A7">
        <v>434</v>
      </c>
      <c t="n" s="6" r="B7">
        <v>21547</v>
      </c>
      <c t="n" s="6" r="C7">
        <v>7877</v>
      </c>
    </row>
    <row spans="1:3" r="8">
      <c t="s" s="4" r="A8">
        <v>435</v>
      </c>
      <c t="n" s="6" r="B8">
        <v>4420</v>
      </c>
      <c t="n" s="6" r="C8">
        <v>68141</v>
      </c>
    </row>
    <row spans="1:3" r="9">
      <c t="s" s="4" r="A9">
        <v>436</v>
      </c>
      <c t="n" s="6" r="B9">
        <v>4698612</v>
      </c>
      <c t="n" s="6" r="C9">
        <v>4065782</v>
      </c>
    </row>
    <row spans="1:3" r="10">
      <c t="s" s="4" r="A10">
        <v>437</v>
      </c>
      <c t="n" s="6" r="B10">
        <v>2909967</v>
      </c>
      <c t="n" s="6" r="C10">
        <v>2801122</v>
      </c>
    </row>
    <row spans="1:3" r="11">
      <c t="s" s="4" r="A11">
        <v>438</v>
      </c>
      <c t="n" s="7" r="B11">
        <v>1788645</v>
      </c>
      <c t="n" s="7" r="C11">
        <v>12646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39</v>
      </c>
      <c t="s" s="2" r="B1">
        <v>1</v>
      </c>
    </row>
    <row spans="1:4" r="2">
      <c t="s" s="2" r="B2">
        <v>2</v>
      </c>
      <c t="s" s="2" r="C2">
        <v>30</v>
      </c>
      <c t="s" s="2" r="D2">
        <v>69</v>
      </c>
    </row>
    <row spans="1:4" r="3">
      <c t="s" s="3" r="A3">
        <v>440</v>
      </c>
    </row>
    <row spans="1:4" r="4">
      <c t="s" s="4" r="A4">
        <v>441</v>
      </c>
      <c t="n" s="7" r="B4">
        <v>286000</v>
      </c>
      <c t="n" s="7" r="C4">
        <v>223000</v>
      </c>
      <c t="n" s="7" r="D4">
        <v>246000</v>
      </c>
    </row>
    <row spans="1:4" r="5">
      <c t="s" s="4" r="A5">
        <v>442</v>
      </c>
      <c t="n" s="6" r="B5">
        <v>1137000</v>
      </c>
      <c t="n" s="6" r="C5">
        <v>1074000</v>
      </c>
    </row>
    <row spans="1:4" r="6">
      <c t="s" s="4" r="A6">
        <v>443</v>
      </c>
      <c t="n" s="7" r="B6">
        <v>231000</v>
      </c>
      <c t="n" s="7" r="C6">
        <v>24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s="1" r="A1">
        <v>444</v>
      </c>
      <c t="s" s="2" r="B1">
        <v>170</v>
      </c>
    </row>
    <row spans="1:2" r="2">
      <c t="s" s="3" r="A2">
        <v>445</v>
      </c>
    </row>
    <row spans="1:2" r="3">
      <c t="n" s="6" r="A3">
        <v>2016</v>
      </c>
      <c t="n" s="7" r="B3">
        <v>267601</v>
      </c>
    </row>
    <row spans="1:2" r="4">
      <c t="n" s="6" r="A4">
        <v>2017</v>
      </c>
      <c t="n" s="6" r="B4">
        <v>246752</v>
      </c>
    </row>
    <row spans="1:2" r="5">
      <c t="n" s="6" r="A5">
        <v>2018</v>
      </c>
      <c t="n" s="6" r="B5">
        <v>197899</v>
      </c>
    </row>
    <row spans="1:2" r="6">
      <c t="n" s="6" r="A6">
        <v>2019</v>
      </c>
      <c t="n" s="6" r="B6">
        <v>41304</v>
      </c>
    </row>
    <row spans="1:2" r="7">
      <c t="s" s="4" r="A7">
        <v>446</v>
      </c>
      <c t="n" s="6" r="B7">
        <v>753556</v>
      </c>
    </row>
    <row spans="1:2" r="8">
      <c t="s" s="4" r="A8">
        <v>447</v>
      </c>
      <c t="n" s="6" r="B8">
        <v>89278</v>
      </c>
    </row>
    <row spans="1:2" r="9">
      <c t="s" s="4" r="A9">
        <v>448</v>
      </c>
      <c t="n" s="6" r="B9">
        <v>664278</v>
      </c>
    </row>
    <row spans="1:2" r="10">
      <c t="s" s="4" r="A10">
        <v>449</v>
      </c>
      <c t="n" s="6" r="B10">
        <v>219689</v>
      </c>
    </row>
    <row spans="1:2" r="11">
      <c t="s" s="4" r="A11">
        <v>450</v>
      </c>
      <c t="n" s="7" r="B11">
        <v>4445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51</v>
      </c>
      <c t="s" s="2" r="B1">
        <v>1</v>
      </c>
    </row>
    <row spans="1:4" r="2">
      <c t="s" s="2" r="B2">
        <v>2</v>
      </c>
      <c t="s" s="2" r="C2">
        <v>30</v>
      </c>
      <c t="s" s="2" r="D2">
        <v>69</v>
      </c>
    </row>
    <row spans="1:4" r="3">
      <c t="s" s="3" r="A3">
        <v>452</v>
      </c>
    </row>
    <row spans="1:4" r="4">
      <c t="s" s="4" r="A4">
        <v>83</v>
      </c>
      <c t="n" s="7" r="B4">
        <v>62000</v>
      </c>
      <c t="n" s="7" r="C4">
        <v>47000</v>
      </c>
      <c t="n" s="7" r="D4">
        <v>3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53</v>
      </c>
      <c t="s" s="2" r="B1">
        <v>2</v>
      </c>
      <c t="s" s="2" r="C1">
        <v>30</v>
      </c>
    </row>
    <row spans="1:3" r="2">
      <c t="s" s="3" r="A2">
        <v>454</v>
      </c>
    </row>
    <row spans="1:3" r="3">
      <c t="n" s="6" r="A3">
        <v>2016</v>
      </c>
      <c t="n" s="7" r="B3">
        <v>1370454</v>
      </c>
    </row>
    <row spans="1:3" r="4">
      <c t="n" s="6" r="A4">
        <v>2017</v>
      </c>
      <c t="n" s="6" r="B4">
        <v>1991688</v>
      </c>
    </row>
    <row spans="1:3" r="5">
      <c t="n" s="6" r="A5">
        <v>2018</v>
      </c>
      <c t="n" s="6" r="B5">
        <v>1637858</v>
      </c>
    </row>
    <row spans="1:3" r="6">
      <c t="s" s="4" r="A6">
        <v>455</v>
      </c>
      <c t="n" s="6" r="B6">
        <v>5000000</v>
      </c>
    </row>
    <row spans="1:3" r="7">
      <c t="s" s="4" r="A7">
        <v>456</v>
      </c>
      <c t="n" s="6" r="B7">
        <v>68082</v>
      </c>
    </row>
    <row spans="1:3" r="8">
      <c t="s" s="4" r="A8">
        <v>457</v>
      </c>
      <c t="n" s="6" r="B8">
        <v>5068082</v>
      </c>
    </row>
    <row spans="1:3" r="9">
      <c t="s" s="4" r="A9">
        <v>458</v>
      </c>
      <c t="n" s="6" r="B9">
        <v>194169</v>
      </c>
    </row>
    <row spans="1:3" r="10">
      <c t="s" s="4" r="A10">
        <v>449</v>
      </c>
      <c t="n" s="6" r="B10">
        <v>1528578</v>
      </c>
    </row>
    <row spans="1:3" r="11">
      <c t="s" s="4" r="A11">
        <v>459</v>
      </c>
      <c t="n" s="7" r="B11">
        <v>3345335</v>
      </c>
      <c t="n" s="7" r="C11">
        <v>19771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60</v>
      </c>
      <c t="s" s="2" r="B1">
        <v>461</v>
      </c>
      <c t="s" s="2" r="C1">
        <v>462</v>
      </c>
    </row>
    <row spans="1:3" r="2">
      <c t="s" s="3" r="A2">
        <v>191</v>
      </c>
    </row>
    <row spans="1:3" r="3">
      <c t="s" s="4" r="A3">
        <v>463</v>
      </c>
      <c t="n" s="9" r="C3">
        <v>1.08</v>
      </c>
    </row>
    <row spans="1:3" r="4">
      <c t="s" s="4" r="A4">
        <v>349</v>
      </c>
      <c t="s" s="4" r="C4">
        <v>464</v>
      </c>
    </row>
    <row spans="1:3" r="5">
      <c t="s" s="4" r="A5">
        <v>465</v>
      </c>
      <c t="s" s="4" r="C5">
        <v>466</v>
      </c>
    </row>
    <row spans="1:3" r="6">
      <c t="s" s="4" r="A6">
        <v>467</v>
      </c>
      <c t="s" s="4" r="B6">
        <v>468</v>
      </c>
      <c t="s" s="4" r="C6">
        <v>469</v>
      </c>
    </row>
    <row spans="1:3" r="7">
      <c t="s" s="4" r="A7">
        <v>470</v>
      </c>
      <c t="s" s="4" r="C7">
        <v>4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80"/>
    <col customWidth="1" max="6" min="6" width="14"/>
    <col customWidth="1" max="7" min="7" width="14"/>
  </cols>
  <sheetData>
    <row spans="1:7" r="1">
      <c t="s" s="1" r="A1">
        <v>472</v>
      </c>
      <c t="s" s="2" r="B1">
        <v>461</v>
      </c>
      <c t="s" s="2" r="C1">
        <v>473</v>
      </c>
      <c t="s" s="2" r="D1">
        <v>462</v>
      </c>
      <c t="s" s="2" r="E1">
        <v>2</v>
      </c>
      <c t="s" s="2" r="F1">
        <v>30</v>
      </c>
      <c t="s" s="2" r="G1">
        <v>69</v>
      </c>
    </row>
    <row spans="1:7" r="2">
      <c t="s" s="4" r="A2">
        <v>474</v>
      </c>
      <c t="n" s="7" r="D2">
        <v>5000000</v>
      </c>
    </row>
    <row spans="1:7" r="3">
      <c t="s" s="4" r="A3">
        <v>475</v>
      </c>
      <c t="n" s="7" r="C3">
        <v>2500000</v>
      </c>
      <c t="n" s="6" r="D3">
        <v>2500000</v>
      </c>
      <c t="n" s="7" r="E3">
        <v>2500000</v>
      </c>
      <c t="n" s="7" r="F3">
        <v>2500000</v>
      </c>
      <c t="n" s="7" r="G3">
        <v>0</v>
      </c>
    </row>
    <row spans="1:7" r="4">
      <c t="s" s="4" r="A4">
        <v>476</v>
      </c>
      <c t="n" s="6" r="C4">
        <v>15000</v>
      </c>
      <c t="n" s="6" r="D4">
        <v>50000</v>
      </c>
    </row>
    <row spans="1:7" r="5">
      <c t="s" s="4" r="A5">
        <v>477</v>
      </c>
      <c t="s" s="4" r="E5">
        <v>478</v>
      </c>
    </row>
    <row spans="1:7" r="6">
      <c t="s" s="4" r="A6">
        <v>479</v>
      </c>
      <c t="s" s="4" r="E6">
        <v>480</v>
      </c>
    </row>
    <row spans="1:7" r="7">
      <c t="s" s="4" r="A7">
        <v>481</v>
      </c>
      <c t="n" s="8" r="E7">
        <v>1.293</v>
      </c>
    </row>
    <row spans="1:7" r="8">
      <c t="s" s="4" r="A8">
        <v>482</v>
      </c>
      <c t="n" s="7" r="E8">
        <v>1000000</v>
      </c>
    </row>
    <row spans="1:7" r="9">
      <c t="s" s="4" r="A9">
        <v>483</v>
      </c>
      <c t="n" s="6" r="E9">
        <v>419020</v>
      </c>
    </row>
    <row spans="1:7" r="10">
      <c t="s" s="4" r="A10">
        <v>484</v>
      </c>
      <c t="n" s="7" r="B10">
        <v>489000</v>
      </c>
      <c t="n" s="7" r="E10">
        <v>273000</v>
      </c>
    </row>
    <row spans="1:7" r="11">
      <c t="s" s="4" r="A11">
        <v>485</v>
      </c>
      <c t="n" s="9" r="B11">
        <v>1.5</v>
      </c>
      <c t="n" s="8" r="E11">
        <v>1.062</v>
      </c>
    </row>
    <row spans="1:7" r="12">
      <c t="s" s="4" r="A12">
        <v>486</v>
      </c>
      <c t="s" s="4" r="E12">
        <v>469</v>
      </c>
    </row>
    <row spans="1:7" r="13">
      <c t="s" s="4" r="A13">
        <v>487</v>
      </c>
      <c t="s" s="4" r="E13">
        <v>361</v>
      </c>
    </row>
    <row spans="1:7" r="14">
      <c t="s" s="4" r="A14">
        <v>488</v>
      </c>
      <c t="n" s="7" r="C14">
        <v>15000</v>
      </c>
      <c t="n" s="7" r="D14">
        <v>50000</v>
      </c>
    </row>
    <row spans="1:7" r="15">
      <c t="s" s="4" r="A15">
        <v>489</v>
      </c>
      <c t="n" s="7" r="E15">
        <v>103000</v>
      </c>
    </row>
    <row spans="1:7" r="16">
      <c t="s" s="4" r="A16">
        <v>490</v>
      </c>
      <c t="n" s="6" r="E16">
        <v>15000</v>
      </c>
    </row>
    <row spans="1:7" r="17">
      <c t="s" s="4" r="A17">
        <v>491</v>
      </c>
      <c t="n" s="6" r="E17">
        <v>41000</v>
      </c>
      <c t="n" s="6" r="F17">
        <v>12000</v>
      </c>
    </row>
    <row spans="1:7" r="18">
      <c t="s" s="4" r="A18">
        <v>492</v>
      </c>
      <c t="n" s="6" r="E18">
        <v>90000</v>
      </c>
      <c t="n" s="6" r="F18">
        <v>28000</v>
      </c>
    </row>
    <row spans="1:7" r="19">
      <c t="s" s="4" r="A19">
        <v>387</v>
      </c>
      <c t="n" s="6" r="E19">
        <v>65000</v>
      </c>
      <c t="n" s="6" r="F19">
        <v>91000</v>
      </c>
    </row>
    <row spans="1:7" r="20">
      <c t="s" s="4" r="A20">
        <v>493</v>
      </c>
      <c t="n" s="6" r="E20">
        <v>188000</v>
      </c>
    </row>
    <row spans="1:7" r="21">
      <c t="s" s="4" r="A21">
        <v>494</v>
      </c>
      <c t="n" s="7" r="E21">
        <v>94000</v>
      </c>
    </row>
    <row spans="1:7" r="22">
      <c t="s" s="4" r="A22">
        <v>495</v>
      </c>
      <c t="s" s="4" r="E22">
        <v>496</v>
      </c>
    </row>
    <row spans="1:7" r="23">
      <c t="s" s="4" r="A23">
        <v>497</v>
      </c>
      <c t="n" s="7" r="E23">
        <v>58000</v>
      </c>
      <c t="n" s="6" r="F23">
        <v>10000</v>
      </c>
    </row>
    <row spans="1:7" r="24">
      <c t="s" s="4" r="A24">
        <v>498</v>
      </c>
      <c t="n" s="6" r="E24">
        <v>0</v>
      </c>
      <c t="n" s="6" r="F24">
        <v>246189</v>
      </c>
      <c t="n" s="6" r="G24">
        <v>0</v>
      </c>
    </row>
    <row spans="1:7" r="25">
      <c t="s" s="4" r="A25">
        <v>83</v>
      </c>
      <c t="n" s="7" r="E25">
        <v>616033</v>
      </c>
      <c t="n" s="7" r="F25">
        <v>158849</v>
      </c>
      <c t="n" s="7" r="G25">
        <v>34330</v>
      </c>
    </row>
    <row spans="1:7" r="26">
      <c t="s" s="4" r="A26">
        <v>499</v>
      </c>
    </row>
    <row spans="1:7" r="27">
      <c t="s" s="4" r="A27">
        <v>500</v>
      </c>
      <c t="s" s="4" r="E27">
        <v>366</v>
      </c>
    </row>
    <row spans="1:7" r="28">
      <c t="s" s="4" r="A28">
        <v>501</v>
      </c>
    </row>
    <row spans="1:7" r="29">
      <c t="s" s="4" r="A29">
        <v>500</v>
      </c>
      <c t="s" s="4" r="E29">
        <v>366</v>
      </c>
    </row>
    <row spans="1:7" r="30">
      <c t="s" s="4" r="A30">
        <v>502</v>
      </c>
    </row>
    <row spans="1:7" r="31">
      <c t="s" s="4" r="A31">
        <v>477</v>
      </c>
      <c t="s" s="4" r="E31">
        <v>503</v>
      </c>
    </row>
    <row spans="1:7" r="32">
      <c t="s" s="4" r="A32">
        <v>504</v>
      </c>
    </row>
    <row spans="1:7" r="33">
      <c t="s" s="4" r="A33">
        <v>477</v>
      </c>
      <c t="s" s="4" r="E33">
        <v>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t="s" s="1" r="A1">
        <v>506</v>
      </c>
      <c t="s" s="2" r="B1">
        <v>1</v>
      </c>
    </row>
    <row spans="1:4" r="2">
      <c t="s" s="2" r="B2">
        <v>2</v>
      </c>
      <c t="s" s="2" r="C2">
        <v>30</v>
      </c>
      <c t="s" s="2" r="D2">
        <v>69</v>
      </c>
    </row>
    <row spans="1:4" r="3">
      <c t="s" s="3" r="A3">
        <v>507</v>
      </c>
    </row>
    <row spans="1:4" r="4">
      <c t="s" s="4" r="A4">
        <v>508</v>
      </c>
      <c t="s" s="4" r="B4">
        <v>54</v>
      </c>
      <c t="s" s="4" r="C4">
        <v>54</v>
      </c>
      <c t="s" s="4" r="D4">
        <v>54</v>
      </c>
    </row>
    <row spans="1:4" r="5">
      <c t="s" s="4" r="A5">
        <v>509</v>
      </c>
      <c t="n" s="7" r="B5">
        <v>4527</v>
      </c>
      <c t="s" s="4" r="C5">
        <v>54</v>
      </c>
      <c t="s" s="4" r="D5">
        <v>54</v>
      </c>
    </row>
    <row spans="1:4" r="6">
      <c t="s" s="3" r="A6">
        <v>510</v>
      </c>
    </row>
    <row spans="1:4" r="7">
      <c t="s" s="4" r="A7">
        <v>508</v>
      </c>
      <c t="s" s="4" r="B7">
        <v>54</v>
      </c>
      <c t="s" s="4" r="C7">
        <v>54</v>
      </c>
      <c t="s" s="4" r="D7">
        <v>54</v>
      </c>
    </row>
    <row spans="1:4" r="8">
      <c t="s" s="4" r="A8">
        <v>509</v>
      </c>
      <c t="s" s="4" r="B8">
        <v>54</v>
      </c>
      <c t="s" s="4" r="C8">
        <v>54</v>
      </c>
      <c t="s" s="4" r="D8">
        <v>54</v>
      </c>
    </row>
    <row spans="1:4" r="9">
      <c t="s" s="4" r="A9">
        <v>511</v>
      </c>
      <c t="n" s="7" r="B9">
        <v>4527</v>
      </c>
      <c t="s" s="4" r="C9">
        <v>54</v>
      </c>
      <c t="s" s="4" r="D9">
        <v>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0</v>
      </c>
      <c t="s" s="2" r="D2">
        <v>69</v>
      </c>
    </row>
    <row spans="1:4" r="3">
      <c t="s" s="3" r="A3">
        <v>121</v>
      </c>
    </row>
    <row spans="1:4" r="4">
      <c t="s" s="4" r="A4">
        <v>87</v>
      </c>
      <c t="n" s="7" r="B4">
        <v>-2771067</v>
      </c>
      <c t="n" s="7" r="C4">
        <v>-5388185</v>
      </c>
      <c t="n" s="7" r="D4">
        <v>-4419525</v>
      </c>
    </row>
    <row spans="1:4" r="5">
      <c t="s" s="3" r="A5">
        <v>122</v>
      </c>
    </row>
    <row spans="1:4" r="6">
      <c t="s" s="4" r="A6">
        <v>123</v>
      </c>
      <c t="n" s="6" r="B6">
        <v>285536</v>
      </c>
      <c t="n" s="6" r="C6">
        <v>222721</v>
      </c>
      <c t="n" s="6" r="D6">
        <v>246175</v>
      </c>
    </row>
    <row spans="1:4" r="7">
      <c t="s" s="4" r="A7">
        <v>124</v>
      </c>
      <c t="n" s="6" r="B7">
        <v>45014</v>
      </c>
      <c t="n" s="6" r="C7">
        <v>35589</v>
      </c>
      <c t="n" s="6" r="D7">
        <v>23532</v>
      </c>
    </row>
    <row spans="1:4" r="8">
      <c t="s" s="4" r="A8">
        <v>125</v>
      </c>
      <c t="n" s="6" r="B8">
        <v>1977611</v>
      </c>
      <c t="n" s="6" r="C8">
        <v>2916924</v>
      </c>
      <c t="n" s="6" r="D8">
        <v>1287917</v>
      </c>
    </row>
    <row spans="1:4" r="9">
      <c t="s" s="4" r="A9">
        <v>126</v>
      </c>
      <c t="n" s="6" r="B9">
        <v>329844</v>
      </c>
      <c t="n" s="6" r="C9">
        <v>28779</v>
      </c>
      <c t="n" s="6" r="D9">
        <v>-441340</v>
      </c>
    </row>
    <row spans="1:4" r="10">
      <c t="s" s="4" r="A10">
        <v>127</v>
      </c>
      <c t="n" s="6" r="B10">
        <v>19643</v>
      </c>
      <c t="n" s="6" r="C10">
        <v>20400</v>
      </c>
      <c t="n" s="6" r="D10">
        <v>66378</v>
      </c>
    </row>
    <row spans="1:4" r="11">
      <c t="s" s="4" r="A11">
        <v>128</v>
      </c>
      <c t="n" s="6" r="B11">
        <v>19495</v>
      </c>
      <c t="n" s="6" r="C11">
        <v>0</v>
      </c>
      <c t="n" s="6" r="D11">
        <v>0</v>
      </c>
    </row>
    <row spans="1:4" r="12">
      <c t="s" s="4" r="A12">
        <v>78</v>
      </c>
      <c t="n" s="6" r="B12">
        <v>0</v>
      </c>
      <c t="n" s="6" r="C12">
        <v>45829</v>
      </c>
      <c t="n" s="6" r="D12">
        <v>44961</v>
      </c>
    </row>
    <row spans="1:4" r="13">
      <c t="s" s="4" r="A13">
        <v>129</v>
      </c>
      <c t="n" s="6" r="B13">
        <v>188442</v>
      </c>
      <c t="n" s="6" r="C13">
        <v>49527</v>
      </c>
      <c t="n" s="6" r="D13">
        <v>0</v>
      </c>
    </row>
    <row spans="1:4" r="14">
      <c t="s" s="3" r="A14">
        <v>130</v>
      </c>
    </row>
    <row spans="1:4" r="15">
      <c t="s" s="4" r="A15">
        <v>131</v>
      </c>
      <c t="n" s="6" r="B15">
        <v>-873726</v>
      </c>
      <c t="n" s="6" r="C15">
        <v>-1096695</v>
      </c>
      <c t="n" s="6" r="D15">
        <v>1560070</v>
      </c>
    </row>
    <row spans="1:4" r="16">
      <c t="s" s="4" r="A16">
        <v>132</v>
      </c>
      <c t="n" s="6" r="B16">
        <v>0</v>
      </c>
      <c t="n" s="6" r="C16">
        <v>215000</v>
      </c>
      <c t="n" s="6" r="D16">
        <v>-215000</v>
      </c>
    </row>
    <row spans="1:4" r="17">
      <c t="s" s="4" r="A17">
        <v>34</v>
      </c>
      <c t="n" s="6" r="B17">
        <v>-4439458</v>
      </c>
      <c t="n" s="6" r="C17">
        <v>-1530216</v>
      </c>
      <c t="n" s="6" r="D17">
        <v>-466352</v>
      </c>
    </row>
    <row spans="1:4" r="18">
      <c t="s" s="4" r="A18">
        <v>35</v>
      </c>
      <c t="n" s="6" r="B18">
        <v>-82124</v>
      </c>
      <c t="n" s="6" r="C18">
        <v>-91053</v>
      </c>
      <c t="n" s="6" r="D18">
        <v>-62913</v>
      </c>
    </row>
    <row spans="1:4" r="19">
      <c t="s" s="4" r="A19">
        <v>42</v>
      </c>
      <c t="n" s="6" r="B19">
        <v>2772350</v>
      </c>
      <c t="n" s="6" r="C19">
        <v>2157192</v>
      </c>
      <c t="n" s="6" r="D19">
        <v>-1618450</v>
      </c>
    </row>
    <row spans="1:4" r="20">
      <c t="s" s="4" r="A20">
        <v>43</v>
      </c>
      <c t="n" s="6" r="B20">
        <v>449180</v>
      </c>
      <c t="n" s="6" r="C20">
        <v>196978</v>
      </c>
      <c t="n" s="6" r="D20">
        <v>-204891</v>
      </c>
    </row>
    <row spans="1:4" r="21">
      <c t="s" s="4" r="A21">
        <v>46</v>
      </c>
      <c t="n" s="6" r="B21">
        <v>37567</v>
      </c>
      <c t="n" s="6" r="C21">
        <v>-311609</v>
      </c>
      <c t="n" s="6" r="D21">
        <v>235777</v>
      </c>
    </row>
    <row spans="1:4" r="22">
      <c t="s" s="4" r="A22">
        <v>133</v>
      </c>
      <c t="n" s="6" r="B22">
        <v>-69445</v>
      </c>
      <c t="n" s="6" r="C22">
        <v>-51587</v>
      </c>
      <c t="n" s="6" r="D22">
        <v>57650</v>
      </c>
    </row>
    <row spans="1:4" r="23">
      <c t="s" s="4" r="A23">
        <v>134</v>
      </c>
      <c t="n" s="6" r="B23">
        <v>-2111138</v>
      </c>
      <c t="n" s="6" r="C23">
        <v>-2580406</v>
      </c>
      <c t="n" s="6" r="D23">
        <v>-3906011</v>
      </c>
    </row>
    <row spans="1:4" r="24">
      <c t="s" s="3" r="A24">
        <v>135</v>
      </c>
    </row>
    <row spans="1:4" r="25">
      <c t="s" s="4" r="A25">
        <v>136</v>
      </c>
      <c t="n" s="6" r="B25">
        <v>-525231</v>
      </c>
      <c t="n" s="6" r="C25">
        <v>-123096</v>
      </c>
      <c t="n" s="6" r="D25">
        <v>-137349</v>
      </c>
    </row>
    <row spans="1:4" r="26">
      <c t="s" s="4" r="A26">
        <v>137</v>
      </c>
      <c t="n" s="6" r="B26">
        <v>-122500</v>
      </c>
      <c t="n" s="6" r="C26">
        <v>-130000</v>
      </c>
      <c t="n" s="6" r="D26">
        <v>-89000</v>
      </c>
    </row>
    <row spans="1:4" r="27">
      <c t="s" s="4" r="A27">
        <v>138</v>
      </c>
      <c t="n" s="6" r="B27">
        <v>0</v>
      </c>
      <c t="n" s="6" r="C27">
        <v>0</v>
      </c>
      <c t="n" s="6" r="D27">
        <v>1000000</v>
      </c>
    </row>
    <row spans="1:4" r="28">
      <c t="s" s="4" r="A28">
        <v>139</v>
      </c>
      <c t="n" s="6" r="B28">
        <v>0</v>
      </c>
      <c t="n" s="6" r="C28">
        <v>1356</v>
      </c>
      <c t="n" s="6" r="D28">
        <v>0</v>
      </c>
    </row>
    <row spans="1:4" r="29">
      <c t="s" s="4" r="A29">
        <v>140</v>
      </c>
      <c t="n" s="6" r="B29">
        <v>0</v>
      </c>
      <c t="n" s="6" r="C29">
        <v>1842015</v>
      </c>
      <c t="n" s="6" r="D29">
        <v>225000</v>
      </c>
    </row>
    <row spans="1:4" r="30">
      <c t="s" s="4" r="A30">
        <v>141</v>
      </c>
      <c t="n" s="6" r="B30">
        <v>-647731</v>
      </c>
      <c t="n" s="6" r="C30">
        <v>1590275</v>
      </c>
      <c t="n" s="6" r="D30">
        <v>998651</v>
      </c>
    </row>
    <row spans="1:4" r="31">
      <c t="s" s="3" r="A31">
        <v>142</v>
      </c>
    </row>
    <row spans="1:4" r="32">
      <c t="s" s="4" r="A32">
        <v>143</v>
      </c>
      <c t="n" s="6" r="B32">
        <v>1974893</v>
      </c>
      <c t="n" s="6" r="C32">
        <v>0</v>
      </c>
      <c t="n" s="6" r="D32">
        <v>2980000</v>
      </c>
    </row>
    <row spans="1:4" r="33">
      <c t="s" s="4" r="A33">
        <v>144</v>
      </c>
      <c t="n" s="6" r="B33">
        <v>94846</v>
      </c>
      <c t="n" s="6" r="C33">
        <v>467149</v>
      </c>
      <c t="n" s="6" r="D33">
        <v>138369</v>
      </c>
    </row>
    <row spans="1:4" r="34">
      <c t="s" s="4" r="A34">
        <v>145</v>
      </c>
      <c t="n" s="6" r="B34">
        <v>0</v>
      </c>
      <c t="n" s="6" r="C34">
        <v>0</v>
      </c>
      <c t="n" s="6" r="D34">
        <v>1638748</v>
      </c>
    </row>
    <row spans="1:4" r="35">
      <c t="s" s="4" r="A35">
        <v>146</v>
      </c>
      <c t="n" s="6" r="B35">
        <v>2500000</v>
      </c>
      <c t="n" s="6" r="C35">
        <v>2500000</v>
      </c>
      <c t="n" s="6" r="D35">
        <v>0</v>
      </c>
    </row>
    <row spans="1:4" r="36">
      <c t="s" s="4" r="A36">
        <v>147</v>
      </c>
      <c t="n" s="6" r="B36">
        <v>-15000</v>
      </c>
      <c t="n" s="6" r="C36">
        <v>-102866</v>
      </c>
      <c t="n" s="6" r="D36">
        <v>0</v>
      </c>
    </row>
    <row spans="1:4" r="37">
      <c t="s" s="4" r="A37">
        <v>148</v>
      </c>
      <c t="n" s="6" r="B37">
        <v>-210948</v>
      </c>
      <c t="n" s="6" r="C37">
        <v>-170738</v>
      </c>
      <c t="n" s="6" r="D37">
        <v>-108421</v>
      </c>
    </row>
    <row spans="1:4" r="38">
      <c t="s" s="4" r="A38">
        <v>149</v>
      </c>
      <c t="n" s="6" r="B38">
        <v>4343791</v>
      </c>
      <c t="n" s="6" r="C38">
        <v>2693545</v>
      </c>
      <c t="n" s="6" r="D38">
        <v>4648696</v>
      </c>
    </row>
    <row spans="1:4" r="39">
      <c t="s" s="4" r="A39">
        <v>150</v>
      </c>
      <c t="n" s="6" r="B39">
        <v>1584922</v>
      </c>
      <c t="n" s="6" r="C39">
        <v>1703414</v>
      </c>
      <c t="n" s="6" r="D39">
        <v>1741336</v>
      </c>
    </row>
    <row spans="1:4" r="40">
      <c t="s" s="4" r="A40">
        <v>151</v>
      </c>
      <c t="n" s="6" r="B40">
        <v>3964750</v>
      </c>
      <c t="n" s="6" r="C40">
        <v>2261336</v>
      </c>
      <c t="n" s="6" r="D40">
        <v>520000</v>
      </c>
    </row>
    <row spans="1:4" r="41">
      <c t="s" s="4" r="A41">
        <v>152</v>
      </c>
      <c t="n" s="6" r="B41">
        <v>5549672</v>
      </c>
      <c t="n" s="6" r="C41">
        <v>3964750</v>
      </c>
      <c t="n" s="6" r="D41">
        <v>2261336</v>
      </c>
    </row>
    <row spans="1:4" r="42">
      <c t="s" s="3" r="A42">
        <v>153</v>
      </c>
    </row>
    <row spans="1:4" r="43">
      <c t="s" s="4" r="A43">
        <v>154</v>
      </c>
      <c t="n" s="6" r="B43">
        <v>427591</v>
      </c>
      <c t="n" s="6" r="C43">
        <v>74996</v>
      </c>
      <c t="n" s="6" r="D43">
        <v>34330</v>
      </c>
    </row>
    <row spans="1:4" r="44">
      <c t="s" s="3" r="A44">
        <v>155</v>
      </c>
    </row>
    <row spans="1:4" r="45">
      <c t="s" s="4" r="A45">
        <v>156</v>
      </c>
      <c t="n" s="6" r="B45">
        <v>303933</v>
      </c>
      <c t="n" s="6" r="C45">
        <v>322802</v>
      </c>
      <c t="n" s="6" r="D45">
        <v>302017</v>
      </c>
    </row>
    <row spans="1:4" r="46">
      <c t="s" s="4" r="A46">
        <v>157</v>
      </c>
      <c t="n" s="6" r="B46">
        <v>121213</v>
      </c>
      <c t="n" s="6" r="C46">
        <v>56110</v>
      </c>
      <c t="n" s="6" r="D46">
        <v>0</v>
      </c>
    </row>
    <row spans="1:4" r="47">
      <c t="s" s="4" r="A47">
        <v>158</v>
      </c>
      <c t="n" s="6" r="B47">
        <v>-121213</v>
      </c>
      <c t="n" s="6" r="C47">
        <v>-56110</v>
      </c>
      <c t="n" s="6" r="D47">
        <v>0</v>
      </c>
    </row>
    <row spans="1:4" r="48">
      <c t="s" s="3" r="A48">
        <v>159</v>
      </c>
    </row>
    <row spans="1:4" r="49">
      <c t="s" s="4" r="A49">
        <v>160</v>
      </c>
      <c t="n" s="6" r="B49">
        <v>0</v>
      </c>
      <c t="n" s="6" r="C49">
        <v>146494</v>
      </c>
      <c t="n" s="6" r="D49">
        <v>0</v>
      </c>
    </row>
    <row spans="1:4" r="50">
      <c t="s" s="3" r="A50">
        <v>161</v>
      </c>
    </row>
    <row spans="1:4" r="51">
      <c t="s" s="4" r="A51">
        <v>162</v>
      </c>
      <c t="n" s="6" r="B51">
        <v>0</v>
      </c>
      <c t="n" s="6" r="C51">
        <v>0</v>
      </c>
      <c t="n" s="6" r="D51">
        <v>14560</v>
      </c>
    </row>
    <row spans="1:4" r="52">
      <c t="s" s="4" r="A52">
        <v>163</v>
      </c>
      <c t="n" s="6" r="B52">
        <v>0</v>
      </c>
      <c t="n" s="6" r="C52">
        <v>55631</v>
      </c>
      <c t="n" s="6" r="D52">
        <v>32053</v>
      </c>
    </row>
    <row spans="1:4" r="53">
      <c t="s" s="4" r="A53">
        <v>164</v>
      </c>
      <c t="n" s="6" r="B53">
        <v>0</v>
      </c>
      <c t="n" s="6" r="C53">
        <v>246189</v>
      </c>
      <c t="n" s="6" r="D53">
        <v>0</v>
      </c>
    </row>
    <row spans="1:4" r="54">
      <c t="s" s="3" r="A54">
        <v>165</v>
      </c>
    </row>
    <row spans="1:4" r="55">
      <c t="s" s="4" r="A55">
        <v>166</v>
      </c>
      <c t="n" s="6" r="B55">
        <v>0</v>
      </c>
      <c t="n" s="6" r="C55">
        <v>0</v>
      </c>
      <c t="n" s="6" r="D55">
        <v>3526677</v>
      </c>
    </row>
    <row spans="1:4" r="56">
      <c t="s" s="4" r="A56">
        <v>167</v>
      </c>
      <c t="n" s="6" r="B56">
        <v>0</v>
      </c>
      <c t="n" s="6" r="C56">
        <v>0</v>
      </c>
      <c t="n" s="6" r="D56">
        <v>368873</v>
      </c>
    </row>
    <row spans="1:4" r="57">
      <c t="s" s="4" r="A57">
        <v>168</v>
      </c>
      <c t="n" s="7" r="B57">
        <v>0</v>
      </c>
      <c t="n" s="7" r="C57">
        <v>0</v>
      </c>
      <c t="n" s="7" r="D57">
        <v>2157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512</v>
      </c>
      <c t="s" s="2" r="B1">
        <v>1</v>
      </c>
    </row>
    <row spans="1:4" r="2">
      <c t="s" s="2" r="B2">
        <v>2</v>
      </c>
      <c t="s" s="2" r="C2">
        <v>30</v>
      </c>
      <c t="s" s="2" r="D2">
        <v>69</v>
      </c>
    </row>
    <row spans="1:4" r="3">
      <c t="s" s="3" r="A3">
        <v>513</v>
      </c>
    </row>
    <row spans="1:4" r="4">
      <c t="s" s="4" r="A4">
        <v>514</v>
      </c>
      <c t="s" s="4" r="B4">
        <v>515</v>
      </c>
      <c t="s" s="4" r="C4">
        <v>515</v>
      </c>
      <c t="s" s="4" r="D4">
        <v>515</v>
      </c>
    </row>
    <row spans="1:4" r="5">
      <c t="s" s="4" r="A5">
        <v>516</v>
      </c>
      <c t="s" s="4" r="B5">
        <v>517</v>
      </c>
      <c t="s" s="4" r="C5">
        <v>518</v>
      </c>
      <c t="s" s="4" r="D5">
        <v>519</v>
      </c>
    </row>
    <row spans="1:4" r="6">
      <c t="s" s="4" r="A6">
        <v>520</v>
      </c>
      <c t="s" s="4" r="B6">
        <v>521</v>
      </c>
      <c t="s" s="4" r="C6">
        <v>522</v>
      </c>
      <c t="s" s="4" r="D6">
        <v>523</v>
      </c>
    </row>
    <row spans="1:4" r="7">
      <c t="s" s="4" r="A7">
        <v>524</v>
      </c>
      <c t="s" s="4" r="B7">
        <v>525</v>
      </c>
      <c t="s" s="4" r="C7">
        <v>526</v>
      </c>
      <c t="s" s="4" r="D7">
        <v>527</v>
      </c>
    </row>
    <row spans="1:4" r="8">
      <c t="s" s="4" r="A8">
        <v>528</v>
      </c>
      <c t="s" s="4" r="B8">
        <v>529</v>
      </c>
      <c t="s" s="4" r="C8">
        <v>466</v>
      </c>
      <c t="s" s="4" r="D8">
        <v>466</v>
      </c>
    </row>
    <row spans="1:4" r="9">
      <c t="s" s="4" r="A9">
        <v>530</v>
      </c>
      <c t="s" s="4" r="B9">
        <v>531</v>
      </c>
      <c t="s" s="4" r="C9">
        <v>532</v>
      </c>
      <c t="s" s="4" r="D9">
        <v>533</v>
      </c>
    </row>
    <row spans="1:4" r="10">
      <c t="s" s="4" r="A10">
        <v>534</v>
      </c>
      <c t="s" s="4" r="B10">
        <v>535</v>
      </c>
      <c t="s" s="4" r="C10">
        <v>536</v>
      </c>
      <c t="s" s="4" r="D10">
        <v>537</v>
      </c>
    </row>
    <row spans="1:4" r="11">
      <c t="s" s="4" r="A11">
        <v>538</v>
      </c>
      <c t="s" s="4" r="B11">
        <v>537</v>
      </c>
      <c t="s" s="4" r="C11">
        <v>466</v>
      </c>
      <c t="s" s="4" r="D11">
        <v>4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39</v>
      </c>
      <c t="s" s="2" r="B1">
        <v>2</v>
      </c>
      <c t="s" s="2" r="C1">
        <v>30</v>
      </c>
    </row>
    <row spans="1:3" r="2">
      <c t="s" s="3" r="A2">
        <v>540</v>
      </c>
    </row>
    <row spans="1:3" r="3">
      <c t="s" s="4" r="A3">
        <v>541</v>
      </c>
      <c t="n" s="7" r="B3">
        <v>10860000</v>
      </c>
      <c t="n" s="7" r="C3">
        <v>10593000</v>
      </c>
    </row>
    <row spans="1:3" r="4">
      <c t="s" s="4" r="A4">
        <v>542</v>
      </c>
      <c t="n" s="6" r="B4">
        <v>808000</v>
      </c>
      <c t="n" s="6" r="C4">
        <v>808000</v>
      </c>
    </row>
    <row spans="1:3" r="5">
      <c t="s" s="4" r="A5">
        <v>543</v>
      </c>
      <c t="n" s="6" r="B5">
        <v>3048000</v>
      </c>
      <c t="n" s="6" r="C5">
        <v>2934000</v>
      </c>
    </row>
    <row spans="1:3" r="6">
      <c t="s" s="4" r="A6">
        <v>544</v>
      </c>
      <c t="n" s="6" r="B6">
        <v>249000</v>
      </c>
      <c t="n" s="6" r="C6">
        <v>226000</v>
      </c>
    </row>
    <row spans="1:3" r="7">
      <c t="s" s="4" r="A7">
        <v>545</v>
      </c>
      <c t="n" s="6" r="B7">
        <v>144000</v>
      </c>
      <c t="n" s="6" r="C7">
        <v>15000</v>
      </c>
    </row>
    <row spans="1:3" r="8">
      <c t="s" s="4" r="A8">
        <v>43</v>
      </c>
      <c t="n" s="7" r="B8">
        <v>277000</v>
      </c>
      <c t="n" s="6" r="C8">
        <v>125000</v>
      </c>
    </row>
    <row spans="1:3" r="9">
      <c t="s" s="4" r="A9">
        <v>546</v>
      </c>
      <c t="s" s="4" r="B9">
        <v>54</v>
      </c>
      <c t="n" s="6" r="C9">
        <v>4000</v>
      </c>
    </row>
    <row spans="1:3" r="10">
      <c t="s" s="4" r="A10">
        <v>547</v>
      </c>
      <c t="n" s="7" r="B10">
        <v>23000</v>
      </c>
      <c t="n" s="6" r="C10">
        <v>26000</v>
      </c>
    </row>
    <row spans="1:3" r="11">
      <c t="s" s="4" r="A11">
        <v>133</v>
      </c>
      <c t="n" s="6" r="B11">
        <v>54000</v>
      </c>
      <c t="n" s="6" r="C11">
        <v>81000</v>
      </c>
    </row>
    <row spans="1:3" r="12">
      <c t="s" s="4" r="A12">
        <v>548</v>
      </c>
      <c t="n" s="6" r="B12">
        <v>15463000</v>
      </c>
      <c t="n" s="6" r="C12">
        <v>14812000</v>
      </c>
    </row>
    <row spans="1:3" r="13">
      <c t="s" s="4" r="A13">
        <v>374</v>
      </c>
      <c t="n" s="6" r="B13">
        <v>-15050000</v>
      </c>
      <c t="n" s="6" r="C13">
        <v>-14669000</v>
      </c>
    </row>
    <row spans="1:3" r="14">
      <c t="s" s="4" r="A14">
        <v>549</v>
      </c>
      <c t="n" s="6" r="B14">
        <v>413000</v>
      </c>
      <c t="n" s="6" r="C14">
        <v>143000</v>
      </c>
    </row>
    <row spans="1:3" r="15">
      <c t="s" s="3" r="A15">
        <v>550</v>
      </c>
    </row>
    <row spans="1:3" r="16">
      <c t="s" s="4" r="A16">
        <v>235</v>
      </c>
      <c t="n" s="6" r="B16">
        <v>-284000</v>
      </c>
      <c t="n" s="6" r="C16">
        <v>-108000</v>
      </c>
    </row>
    <row spans="1:3" r="17">
      <c t="s" s="4" r="A17">
        <v>551</v>
      </c>
      <c t="n" s="6" r="B17">
        <v>-129000</v>
      </c>
      <c t="n" s="6" r="C17">
        <v>-35000</v>
      </c>
    </row>
    <row spans="1:3" r="18">
      <c t="s" s="4" r="A18">
        <v>552</v>
      </c>
      <c t="n" s="7" r="B18">
        <v>-413000</v>
      </c>
      <c t="n" s="7" r="C18">
        <v>-143000</v>
      </c>
    </row>
    <row spans="1:3" r="19">
      <c t="s" s="4" r="A19">
        <v>553</v>
      </c>
      <c t="s" s="4" r="B19">
        <v>54</v>
      </c>
      <c t="s" s="4" r="C19">
        <v>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0</v>
      </c>
      <c t="s" s="2" r="D2">
        <v>69</v>
      </c>
    </row>
    <row spans="1:4" r="3">
      <c t="s" s="4" r="A3">
        <v>555</v>
      </c>
      <c t="s" s="4" r="B3">
        <v>537</v>
      </c>
      <c t="s" s="4" r="C3">
        <v>466</v>
      </c>
      <c t="s" s="4" r="D3">
        <v>466</v>
      </c>
    </row>
    <row spans="1:4" r="4">
      <c t="s" s="4" r="A4">
        <v>556</v>
      </c>
      <c t="n" s="7" r="B4">
        <v>381000</v>
      </c>
    </row>
    <row spans="1:4" r="5">
      <c t="s" s="4" r="A5">
        <v>557</v>
      </c>
      <c t="n" s="7" r="B5">
        <v>2065000</v>
      </c>
    </row>
    <row spans="1:4" r="6">
      <c t="s" s="4" r="A6">
        <v>558</v>
      </c>
      <c t="s" s="4" r="B6">
        <v>559</v>
      </c>
    </row>
    <row spans="1:4" r="7">
      <c t="s" s="4" r="A7">
        <v>560</v>
      </c>
    </row>
    <row spans="1:4" r="8">
      <c t="s" s="4" r="A8">
        <v>561</v>
      </c>
      <c t="s" s="4" r="B8">
        <v>562</v>
      </c>
    </row>
    <row spans="1:4" r="9">
      <c t="s" s="4" r="A9">
        <v>563</v>
      </c>
    </row>
    <row spans="1:4" r="10">
      <c t="s" s="4" r="A10">
        <v>561</v>
      </c>
      <c t="s" s="4" r="B10">
        <v>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14"/>
  </cols>
  <sheetData>
    <row spans="1:4" r="1">
      <c t="s" s="1" r="A1">
        <v>565</v>
      </c>
      <c t="s" s="2" r="B1">
        <v>1</v>
      </c>
    </row>
    <row spans="1:4" r="2">
      <c t="s" s="2" r="B2">
        <v>2</v>
      </c>
      <c t="s" s="2" r="C2">
        <v>30</v>
      </c>
      <c t="s" s="2" r="D2">
        <v>69</v>
      </c>
    </row>
    <row spans="1:4" r="3">
      <c t="s" s="3" r="A3">
        <v>566</v>
      </c>
    </row>
    <row spans="1:4" r="4">
      <c t="s" s="4" r="A4">
        <v>567</v>
      </c>
      <c t="s" s="4" r="B4">
        <v>568</v>
      </c>
      <c t="s" s="4" r="C4">
        <v>568</v>
      </c>
      <c t="s" s="4" r="D4">
        <v>569</v>
      </c>
    </row>
    <row spans="1:4" r="5">
      <c t="s" s="4" r="A5">
        <v>570</v>
      </c>
      <c t="s" s="4" r="B5">
        <v>571</v>
      </c>
      <c t="s" s="4" r="C5">
        <v>572</v>
      </c>
      <c t="s" s="4" r="D5">
        <v>573</v>
      </c>
    </row>
    <row spans="1:4" r="6">
      <c t="s" s="4" r="A6">
        <v>465</v>
      </c>
      <c t="s" s="4" r="B6">
        <v>466</v>
      </c>
      <c t="s" s="4" r="C6">
        <v>466</v>
      </c>
      <c t="s" s="4" r="D6">
        <v>466</v>
      </c>
    </row>
    <row spans="1:4" r="7">
      <c t="s" s="4" r="A7">
        <v>470</v>
      </c>
      <c t="s" s="4" r="B7">
        <v>574</v>
      </c>
      <c t="s" s="4" r="C7">
        <v>575</v>
      </c>
      <c t="s" s="4" r="D7">
        <v>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s="1" r="A1">
        <v>577</v>
      </c>
      <c t="s" s="2" r="B1">
        <v>1</v>
      </c>
    </row>
    <row spans="1:4" r="2">
      <c t="s" s="2" r="B2">
        <v>2</v>
      </c>
      <c t="s" s="2" r="C2">
        <v>30</v>
      </c>
      <c t="s" s="2" r="D2">
        <v>69</v>
      </c>
    </row>
    <row spans="1:4" r="3">
      <c t="s" s="3" r="A3">
        <v>578</v>
      </c>
    </row>
    <row spans="1:4" r="4">
      <c t="s" s="4" r="A4">
        <v>579</v>
      </c>
      <c t="n" s="6" r="B4">
        <v>12723601</v>
      </c>
      <c t="n" s="6" r="C4">
        <v>12113655</v>
      </c>
      <c t="n" s="6" r="D4">
        <v>12202558</v>
      </c>
    </row>
    <row spans="1:4" r="5">
      <c t="s" s="4" r="A5">
        <v>580</v>
      </c>
      <c t="n" s="6" r="B5">
        <v>2191685</v>
      </c>
      <c t="n" s="6" r="C5">
        <v>2233987</v>
      </c>
      <c t="n" s="6" r="D5">
        <v>805000</v>
      </c>
    </row>
    <row spans="1:4" r="6">
      <c t="s" s="4" r="A6">
        <v>581</v>
      </c>
      <c t="n" s="6" r="B6">
        <v>-1542071</v>
      </c>
      <c t="n" s="6" r="C6">
        <v>-113151</v>
      </c>
    </row>
    <row spans="1:4" r="7">
      <c t="s" s="4" r="A7">
        <v>582</v>
      </c>
      <c t="n" s="6" r="B7">
        <v>-120708</v>
      </c>
      <c t="n" s="6" r="C7">
        <v>-534715</v>
      </c>
      <c t="n" s="6" r="D7">
        <v>-26038</v>
      </c>
    </row>
    <row spans="1:4" r="8">
      <c t="s" s="4" r="A8">
        <v>583</v>
      </c>
      <c t="n" s="6" r="C8">
        <v>-253900</v>
      </c>
      <c t="n" s="6" r="D8">
        <v>-75000</v>
      </c>
    </row>
    <row spans="1:4" r="9">
      <c t="s" s="4" r="A9">
        <v>584</v>
      </c>
      <c t="n" s="6" r="B9">
        <v>-310274</v>
      </c>
      <c t="n" s="6" r="C9">
        <v>-722275</v>
      </c>
      <c t="n" s="6" r="D9">
        <v>-792865</v>
      </c>
    </row>
    <row spans="1:4" r="10">
      <c t="s" s="4" r="A10">
        <v>585</v>
      </c>
      <c t="n" s="6" r="B10">
        <v>12942233</v>
      </c>
      <c t="n" s="6" r="C10">
        <v>12723601</v>
      </c>
      <c t="n" s="6" r="D10">
        <v>12113655</v>
      </c>
    </row>
    <row spans="1:4" r="11">
      <c t="s" s="4" r="A11">
        <v>586</v>
      </c>
      <c t="n" s="6" r="B11">
        <v>10034596</v>
      </c>
    </row>
    <row spans="1:4" r="12">
      <c t="s" s="3" r="A12">
        <v>587</v>
      </c>
    </row>
    <row spans="1:4" r="13">
      <c t="s" s="4" r="A13">
        <v>579</v>
      </c>
      <c t="n" s="9" r="B13">
        <v>1.13</v>
      </c>
      <c t="n" s="9" r="C13">
        <v>1.06</v>
      </c>
      <c t="n" s="9" r="D13">
        <v>1.08</v>
      </c>
    </row>
    <row spans="1:4" r="14">
      <c t="s" s="4" r="A14">
        <v>580</v>
      </c>
      <c t="n" s="10" r="B14">
        <v>1.22</v>
      </c>
      <c t="n" s="10" r="C14">
        <v>1.39</v>
      </c>
      <c t="n" s="10" r="D14">
        <v>0.8100000000000001</v>
      </c>
    </row>
    <row spans="1:4" r="15">
      <c t="s" s="4" r="A15">
        <v>581</v>
      </c>
      <c t="n" s="10" r="B15">
        <v>0.93</v>
      </c>
      <c t="n" s="10" r="C15">
        <v>0.76</v>
      </c>
    </row>
    <row spans="1:4" r="16">
      <c t="s" s="4" r="A16">
        <v>582</v>
      </c>
      <c t="n" s="10" r="B16">
        <v>0.79</v>
      </c>
      <c t="n" s="10" r="C16">
        <v>0.87</v>
      </c>
      <c t="n" s="10" r="D16">
        <v>0.51</v>
      </c>
    </row>
    <row spans="1:4" r="17">
      <c t="s" s="4" r="A17">
        <v>583</v>
      </c>
      <c t="n" s="6" r="C17">
        <v>1</v>
      </c>
      <c t="n" s="10" r="D17">
        <v>0.5</v>
      </c>
    </row>
    <row spans="1:4" r="18">
      <c t="s" s="4" r="A18">
        <v>584</v>
      </c>
      <c t="n" s="10" r="B18">
        <v>1.31</v>
      </c>
      <c t="n" s="10" r="C18">
        <v>1.13</v>
      </c>
      <c t="n" s="10" r="D18">
        <v>1.19</v>
      </c>
    </row>
    <row spans="1:4" r="19">
      <c t="s" s="4" r="A19">
        <v>585</v>
      </c>
      <c t="n" s="10" r="B19">
        <v>1.17</v>
      </c>
      <c t="n" s="9" r="C19">
        <v>1.13</v>
      </c>
      <c t="n" s="9" r="D19">
        <v>1.06</v>
      </c>
    </row>
    <row spans="1:4" r="20">
      <c t="s" s="4" r="A20">
        <v>586</v>
      </c>
      <c t="n" s="9" r="B20">
        <v>1.16</v>
      </c>
    </row>
    <row spans="1:4" r="21">
      <c t="s" s="3" r="A21">
        <v>588</v>
      </c>
    </row>
    <row spans="1:4" r="22">
      <c t="s" s="4" r="A22">
        <v>579</v>
      </c>
      <c t="s" s="4" r="D22">
        <v>589</v>
      </c>
    </row>
    <row spans="1:4" r="23">
      <c t="s" s="4" r="A23">
        <v>590</v>
      </c>
      <c t="s" s="4" r="B23">
        <v>385</v>
      </c>
      <c t="s" s="4" r="C23">
        <v>385</v>
      </c>
      <c t="s" s="4" r="D23">
        <v>385</v>
      </c>
    </row>
    <row spans="1:4" r="24">
      <c t="s" s="4" r="A24">
        <v>581</v>
      </c>
      <c t="s" s="4" r="B24">
        <v>591</v>
      </c>
      <c t="s" s="4" r="C24">
        <v>592</v>
      </c>
    </row>
    <row spans="1:4" r="25">
      <c t="s" s="4" r="A25">
        <v>585</v>
      </c>
      <c t="s" s="4" r="B25">
        <v>593</v>
      </c>
      <c t="s" s="4" r="C25">
        <v>383</v>
      </c>
      <c t="s" s="4" r="D25">
        <v>594</v>
      </c>
    </row>
    <row spans="1:4" r="26">
      <c t="s" s="4" r="A26">
        <v>586</v>
      </c>
      <c t="s" s="4" r="B26">
        <v>595</v>
      </c>
    </row>
    <row spans="1:4" r="27">
      <c t="s" s="4" r="A27">
        <v>596</v>
      </c>
      <c t="n" s="9" r="B27">
        <v>0.76</v>
      </c>
      <c t="n" s="9" r="C27">
        <v>0.9</v>
      </c>
      <c t="n" s="9" r="D27">
        <v>0.29</v>
      </c>
    </row>
    <row spans="1:4" r="28">
      <c t="s" s="3" r="A28">
        <v>597</v>
      </c>
    </row>
    <row spans="1:4" r="29">
      <c t="s" s="4" r="A29">
        <v>598</v>
      </c>
      <c t="n" s="7" r="B29">
        <v>2123923</v>
      </c>
    </row>
    <row spans="1:4" r="30">
      <c t="s" s="4" r="A30">
        <v>599</v>
      </c>
      <c t="n" s="7" r="B30">
        <v>19217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4"/>
  </cols>
  <sheetData>
    <row spans="1:4" r="1">
      <c t="s" s="1" r="A1">
        <v>600</v>
      </c>
      <c t="s" s="2" r="B1">
        <v>1</v>
      </c>
    </row>
    <row spans="1:4" r="2">
      <c t="s" s="2" r="B2">
        <v>2</v>
      </c>
      <c t="s" s="2" r="C2">
        <v>30</v>
      </c>
      <c t="s" s="2" r="D2">
        <v>69</v>
      </c>
    </row>
    <row spans="1:4" r="3">
      <c t="s" s="3" r="A3">
        <v>601</v>
      </c>
    </row>
    <row spans="1:4" r="4">
      <c t="s" s="4" r="A4">
        <v>579</v>
      </c>
      <c t="n" s="6" r="B4">
        <v>200000</v>
      </c>
      <c t="n" s="6" r="C4">
        <v>200000</v>
      </c>
      <c t="n" s="6" r="D4">
        <v>145834</v>
      </c>
    </row>
    <row spans="1:4" r="5">
      <c t="s" s="4" r="A5">
        <v>580</v>
      </c>
      <c t="s" s="4" r="B5">
        <v>54</v>
      </c>
      <c t="s" s="4" r="C5">
        <v>54</v>
      </c>
      <c t="n" s="6" r="D5">
        <v>200000</v>
      </c>
    </row>
    <row spans="1:4" r="6">
      <c t="s" s="4" r="A6">
        <v>582</v>
      </c>
      <c t="s" s="4" r="B6">
        <v>54</v>
      </c>
      <c t="s" s="4" r="C6">
        <v>54</v>
      </c>
      <c t="s" s="4" r="D6">
        <v>54</v>
      </c>
    </row>
    <row spans="1:4" r="7">
      <c t="s" s="4" r="A7">
        <v>584</v>
      </c>
      <c t="s" s="4" r="B7">
        <v>54</v>
      </c>
      <c t="s" s="4" r="C7">
        <v>54</v>
      </c>
      <c t="n" s="6" r="D7">
        <v>-145834</v>
      </c>
    </row>
    <row spans="1:4" r="8">
      <c t="s" s="4" r="A8">
        <v>585</v>
      </c>
      <c t="n" s="6" r="B8">
        <v>200000</v>
      </c>
      <c t="n" s="6" r="C8">
        <v>200000</v>
      </c>
      <c t="n" s="6" r="D8">
        <v>200000</v>
      </c>
    </row>
    <row spans="1:4" r="9">
      <c t="s" s="4" r="A9">
        <v>586</v>
      </c>
      <c t="n" s="6" r="B9">
        <v>145833</v>
      </c>
    </row>
    <row spans="1:4" r="10">
      <c t="s" s="3" r="A10">
        <v>587</v>
      </c>
    </row>
    <row spans="1:4" r="11">
      <c t="s" s="4" r="A11">
        <v>579</v>
      </c>
      <c t="n" s="9" r="B11">
        <v>0.63</v>
      </c>
      <c t="n" s="9" r="C11">
        <v>0.63</v>
      </c>
      <c t="n" s="9" r="D11">
        <v>1.59</v>
      </c>
    </row>
    <row spans="1:4" r="12">
      <c t="s" s="4" r="A12">
        <v>580</v>
      </c>
      <c t="s" s="4" r="B12">
        <v>54</v>
      </c>
      <c t="s" s="4" r="C12">
        <v>54</v>
      </c>
      <c t="n" s="9" r="D12">
        <v>0.63</v>
      </c>
    </row>
    <row spans="1:4" r="13">
      <c t="s" s="4" r="A13">
        <v>582</v>
      </c>
      <c t="s" s="4" r="B13">
        <v>54</v>
      </c>
      <c t="s" s="4" r="C13">
        <v>54</v>
      </c>
      <c t="s" s="4" r="D13">
        <v>54</v>
      </c>
    </row>
    <row spans="1:4" r="14">
      <c t="s" s="4" r="A14">
        <v>584</v>
      </c>
      <c t="s" s="4" r="B14">
        <v>54</v>
      </c>
      <c t="s" s="4" r="C14">
        <v>54</v>
      </c>
      <c t="n" s="9" r="D14">
        <v>1.59</v>
      </c>
    </row>
    <row spans="1:4" r="15">
      <c t="s" s="4" r="A15">
        <v>585</v>
      </c>
      <c t="n" s="9" r="B15">
        <v>0.63</v>
      </c>
      <c t="n" s="9" r="C15">
        <v>0.63</v>
      </c>
      <c t="n" s="9" r="D15">
        <v>0.63</v>
      </c>
    </row>
    <row spans="1:4" r="16">
      <c t="s" s="4" r="A16">
        <v>586</v>
      </c>
      <c t="n" s="9" r="B16">
        <v>0.63</v>
      </c>
    </row>
    <row spans="1:4" r="17">
      <c t="s" s="3" r="A17">
        <v>588</v>
      </c>
    </row>
    <row spans="1:4" r="18">
      <c t="s" s="4" r="A18">
        <v>579</v>
      </c>
      <c t="s" s="4" r="D18">
        <v>602</v>
      </c>
    </row>
    <row spans="1:4" r="19">
      <c t="s" s="4" r="A19">
        <v>580</v>
      </c>
      <c t="s" s="4" r="D19">
        <v>385</v>
      </c>
    </row>
    <row spans="1:4" r="20">
      <c t="s" s="4" r="A20">
        <v>585</v>
      </c>
      <c t="s" s="4" r="B20">
        <v>603</v>
      </c>
      <c t="s" s="4" r="C20">
        <v>604</v>
      </c>
      <c t="s" s="4" r="D20">
        <v>605</v>
      </c>
    </row>
    <row spans="1:4" r="21">
      <c t="s" s="4" r="A21">
        <v>586</v>
      </c>
      <c t="s" s="4" r="B21">
        <v>603</v>
      </c>
    </row>
    <row spans="1:4" r="22">
      <c t="s" s="4" r="A22">
        <v>596</v>
      </c>
      <c t="n" s="9" r="D22">
        <v>0.22</v>
      </c>
    </row>
    <row spans="1:4" r="23">
      <c t="s" s="3" r="A23">
        <v>597</v>
      </c>
    </row>
    <row spans="1:4" r="24">
      <c t="s" s="4" r="A24">
        <v>585</v>
      </c>
      <c t="n" s="7" r="B24">
        <v>118000</v>
      </c>
    </row>
    <row spans="1:4" r="25">
      <c t="s" s="4" r="A25">
        <v>586</v>
      </c>
      <c t="n" s="7" r="B25">
        <v>860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0</v>
      </c>
      <c t="s" s="2" r="D2">
        <v>69</v>
      </c>
    </row>
    <row spans="1:4" r="3">
      <c t="s" s="3" r="A3">
        <v>607</v>
      </c>
    </row>
    <row spans="1:4" r="4">
      <c t="s" s="4" r="A4">
        <v>608</v>
      </c>
      <c t="n" s="6" r="B4">
        <v>1590000</v>
      </c>
      <c t="n" s="6" r="C4">
        <v>500000</v>
      </c>
      <c t="n" s="6" r="D4">
        <v>500000</v>
      </c>
    </row>
    <row spans="1:4" r="5">
      <c t="s" s="4" r="A5">
        <v>609</v>
      </c>
      <c t="s" s="4" r="B5">
        <v>54</v>
      </c>
      <c t="n" s="6" r="C5">
        <v>1090000</v>
      </c>
      <c t="s" s="4" r="D5">
        <v>54</v>
      </c>
    </row>
    <row spans="1:4" r="6">
      <c t="s" s="4" r="A6">
        <v>610</v>
      </c>
      <c t="n" s="6" r="B6">
        <v>-520000</v>
      </c>
      <c t="s" s="4" r="C6">
        <v>54</v>
      </c>
      <c t="s" s="4" r="D6">
        <v>54</v>
      </c>
    </row>
    <row spans="1:4" r="7">
      <c t="s" s="4" r="A7">
        <v>611</v>
      </c>
      <c t="s" s="4" r="B7">
        <v>54</v>
      </c>
      <c t="s" s="4" r="C7">
        <v>54</v>
      </c>
      <c t="s" s="4" r="D7">
        <v>54</v>
      </c>
    </row>
    <row spans="1:4" r="8">
      <c t="s" s="4" r="A8">
        <v>612</v>
      </c>
      <c t="n" s="6" r="B8">
        <v>1070000</v>
      </c>
      <c t="n" s="6" r="C8">
        <v>1590000</v>
      </c>
      <c t="n" s="6" r="D8">
        <v>500000</v>
      </c>
    </row>
    <row spans="1:4" r="9">
      <c t="s" s="4" r="A9">
        <v>613</v>
      </c>
      <c t="n" s="6" r="B9">
        <v>1070000</v>
      </c>
    </row>
    <row spans="1:4" r="10">
      <c t="s" s="3" r="A10">
        <v>614</v>
      </c>
    </row>
    <row spans="1:4" r="11">
      <c t="s" s="4" r="A11">
        <v>608</v>
      </c>
      <c t="n" s="9" r="B11">
        <v>1.18</v>
      </c>
      <c t="n" s="9" r="C11">
        <v>0.6899999999999999</v>
      </c>
      <c t="n" s="9" r="D11">
        <v>0.6899999999999999</v>
      </c>
    </row>
    <row spans="1:4" r="12">
      <c t="s" s="4" r="A12">
        <v>609</v>
      </c>
      <c t="s" s="4" r="B12">
        <v>54</v>
      </c>
      <c t="n" s="9" r="C12">
        <v>1.41</v>
      </c>
      <c t="s" s="4" r="D12">
        <v>54</v>
      </c>
    </row>
    <row spans="1:4" r="13">
      <c t="s" s="4" r="A13">
        <v>610</v>
      </c>
      <c t="n" s="9" r="B13">
        <v>1.41</v>
      </c>
      <c t="s" s="4" r="C13">
        <v>54</v>
      </c>
      <c t="s" s="4" r="D13">
        <v>54</v>
      </c>
    </row>
    <row spans="1:4" r="14">
      <c t="s" s="4" r="A14">
        <v>611</v>
      </c>
      <c t="s" s="4" r="B14">
        <v>54</v>
      </c>
      <c t="s" s="4" r="C14">
        <v>54</v>
      </c>
      <c t="s" s="4" r="D14">
        <v>54</v>
      </c>
    </row>
    <row spans="1:4" r="15">
      <c t="s" s="4" r="A15">
        <v>612</v>
      </c>
      <c t="n" s="9" r="B15">
        <v>1.07</v>
      </c>
      <c t="n" s="9" r="C15">
        <v>1.18</v>
      </c>
      <c t="n" s="9" r="D15">
        <v>0.6899999999999999</v>
      </c>
    </row>
    <row spans="1:4" r="16">
      <c t="s" s="4" r="A16">
        <v>613</v>
      </c>
      <c t="n" s="9" r="B16">
        <v>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spans="1:4" r="1">
      <c t="s" s="1" r="A1">
        <v>615</v>
      </c>
      <c t="s" s="2" r="B1">
        <v>1</v>
      </c>
    </row>
    <row spans="1:4" r="2">
      <c t="s" s="2" r="B2">
        <v>2</v>
      </c>
      <c t="s" s="2" r="C2">
        <v>30</v>
      </c>
      <c t="s" s="2" r="D2">
        <v>69</v>
      </c>
    </row>
    <row spans="1:4" r="3">
      <c t="s" s="3" r="A3">
        <v>195</v>
      </c>
    </row>
    <row spans="1:4" r="4">
      <c t="s" s="4" r="A4">
        <v>616</v>
      </c>
      <c t="n" s="9" r="B4">
        <v>1.22</v>
      </c>
    </row>
    <row spans="1:4" r="5">
      <c t="s" s="4" r="A5">
        <v>617</v>
      </c>
      <c t="n" s="6" r="C5">
        <v>1090000</v>
      </c>
    </row>
    <row spans="1:4" r="6">
      <c t="s" s="4" r="A6">
        <v>618</v>
      </c>
      <c t="n" s="7" r="C6">
        <v>1536900</v>
      </c>
    </row>
    <row spans="1:4" r="7">
      <c t="s" s="4" r="A7">
        <v>619</v>
      </c>
    </row>
    <row spans="1:4" r="8">
      <c t="s" s="3" r="A8">
        <v>195</v>
      </c>
    </row>
    <row spans="1:4" r="9">
      <c t="s" s="4" r="A9">
        <v>620</v>
      </c>
      <c t="n" s="7" r="B9">
        <v>1543000</v>
      </c>
      <c t="n" s="6" r="C9">
        <v>2747000</v>
      </c>
      <c t="n" s="7" r="D9">
        <v>958000</v>
      </c>
    </row>
    <row spans="1:4" r="10">
      <c t="s" s="4" r="A10">
        <v>621</v>
      </c>
    </row>
    <row spans="1:4" r="11">
      <c t="s" s="3" r="A11">
        <v>195</v>
      </c>
    </row>
    <row spans="1:4" r="12">
      <c t="s" s="4" r="A12">
        <v>616</v>
      </c>
      <c t="n" s="9" r="B12">
        <v>1.22</v>
      </c>
    </row>
    <row spans="1:4" r="13">
      <c t="s" s="4" r="A13">
        <v>622</v>
      </c>
      <c t="n" s="7" r="B13">
        <v>58000</v>
      </c>
      <c t="n" s="7" r="C13">
        <v>156000</v>
      </c>
      <c t="n" s="7" r="D13">
        <v>7000</v>
      </c>
    </row>
    <row spans="1:4" r="14">
      <c t="s" s="4" r="A14">
        <v>623</v>
      </c>
    </row>
    <row spans="1:4" r="15">
      <c t="s" s="3" r="A15">
        <v>195</v>
      </c>
    </row>
    <row spans="1:4" r="16">
      <c t="s" s="4" r="A16">
        <v>624</v>
      </c>
      <c t="n" s="6" r="B16">
        <v>3321226</v>
      </c>
    </row>
    <row spans="1:4" r="17">
      <c t="s" s="4" r="A17">
        <v>625</v>
      </c>
      <c t="s" s="4" r="B17">
        <v>358</v>
      </c>
    </row>
    <row spans="1:4" r="18">
      <c t="s" s="4" r="A18">
        <v>626</v>
      </c>
      <c t="s" s="4" r="B18">
        <v>385</v>
      </c>
    </row>
    <row spans="1:4" r="19">
      <c t="s" s="4" r="A19">
        <v>627</v>
      </c>
      <c t="s" s="4" r="B19">
        <v>628</v>
      </c>
    </row>
    <row spans="1:4" r="20">
      <c t="s" s="4" r="A20">
        <v>629</v>
      </c>
      <c t="n" s="7" r="B20">
        <v>1805000</v>
      </c>
    </row>
    <row spans="1:4" r="21">
      <c t="s" s="4" r="A21">
        <v>630</v>
      </c>
      <c t="s" s="4" r="B21">
        <v>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25"/>
    <col customWidth="1" max="3" min="3" width="25"/>
    <col customWidth="1" max="4" min="4" width="25"/>
  </cols>
  <sheetData>
    <row spans="1:4" r="1">
      <c t="s" s="1" r="A1">
        <v>632</v>
      </c>
      <c t="s" s="2" r="B1">
        <v>1</v>
      </c>
    </row>
    <row spans="1:4" r="2">
      <c t="s" s="2" r="B2">
        <v>2</v>
      </c>
      <c t="s" s="2" r="C2">
        <v>30</v>
      </c>
      <c t="s" s="2" r="D2">
        <v>69</v>
      </c>
    </row>
    <row spans="1:4" r="3">
      <c t="s" s="3" r="A3">
        <v>633</v>
      </c>
    </row>
    <row spans="1:4" r="4">
      <c t="s" s="4" r="A4">
        <v>579</v>
      </c>
      <c t="n" s="6" r="B4">
        <v>1050451</v>
      </c>
      <c t="n" s="6" r="C4">
        <v>847300</v>
      </c>
      <c t="n" s="6" r="D4">
        <v>1097300</v>
      </c>
    </row>
    <row spans="1:4" r="5">
      <c t="s" s="4" r="A5">
        <v>580</v>
      </c>
      <c t="s" s="4" r="B5">
        <v>54</v>
      </c>
      <c t="n" s="6" r="C5">
        <v>90000</v>
      </c>
      <c t="s" s="4" r="D5">
        <v>54</v>
      </c>
    </row>
    <row spans="1:4" r="6">
      <c t="s" s="4" r="A6">
        <v>634</v>
      </c>
      <c t="n" s="6" r="B6">
        <v>1542071</v>
      </c>
      <c t="n" s="6" r="C6">
        <v>113151</v>
      </c>
    </row>
    <row spans="1:4" r="7">
      <c t="s" s="4" r="A7">
        <v>582</v>
      </c>
      <c t="s" s="4" r="B7">
        <v>54</v>
      </c>
      <c t="s" s="4" r="C7">
        <v>54</v>
      </c>
      <c t="n" s="6" r="D7">
        <v>-250000</v>
      </c>
    </row>
    <row spans="1:4" r="8">
      <c t="s" s="4" r="A8">
        <v>584</v>
      </c>
      <c t="s" s="4" r="B8">
        <v>54</v>
      </c>
      <c t="s" s="4" r="C8">
        <v>54</v>
      </c>
      <c t="s" s="4" r="D8">
        <v>54</v>
      </c>
    </row>
    <row spans="1:4" r="9">
      <c t="s" s="4" r="A9">
        <v>585</v>
      </c>
      <c t="n" s="6" r="B9">
        <v>2592522</v>
      </c>
      <c t="n" s="6" r="C9">
        <v>1050451</v>
      </c>
      <c t="n" s="6" r="D9">
        <v>847300</v>
      </c>
    </row>
    <row spans="1:4" r="10">
      <c t="s" s="4" r="A10">
        <v>586</v>
      </c>
      <c t="n" s="6" r="B10">
        <v>2558772</v>
      </c>
    </row>
    <row spans="1:4" r="11">
      <c t="s" s="3" r="A11">
        <v>587</v>
      </c>
    </row>
    <row spans="1:4" r="12">
      <c t="s" s="4" r="A12">
        <v>579</v>
      </c>
      <c t="n" s="9" r="B12">
        <v>1.35</v>
      </c>
      <c t="n" s="9" r="C12">
        <v>1.44</v>
      </c>
      <c t="n" s="9" r="D12">
        <v>1.23</v>
      </c>
    </row>
    <row spans="1:4" r="13">
      <c t="s" s="4" r="A13">
        <v>580</v>
      </c>
      <c t="s" s="4" r="B13">
        <v>54</v>
      </c>
      <c t="n" s="10" r="C13">
        <v>1.24</v>
      </c>
      <c t="s" s="4" r="D13">
        <v>54</v>
      </c>
    </row>
    <row spans="1:4" r="14">
      <c t="s" s="4" r="A14">
        <v>634</v>
      </c>
      <c t="n" s="9" r="B14">
        <v>0.93</v>
      </c>
      <c t="n" s="9" r="C14">
        <v>0.76</v>
      </c>
    </row>
    <row spans="1:4" r="15">
      <c t="s" s="4" r="A15">
        <v>582</v>
      </c>
      <c t="s" s="4" r="B15">
        <v>54</v>
      </c>
      <c t="s" s="4" r="C15">
        <v>54</v>
      </c>
      <c t="n" s="9" r="D15">
        <v>0.5</v>
      </c>
    </row>
    <row spans="1:4" r="16">
      <c t="s" s="4" r="A16">
        <v>584</v>
      </c>
      <c t="s" s="4" r="B16">
        <v>54</v>
      </c>
      <c t="s" s="4" r="C16">
        <v>54</v>
      </c>
      <c t="s" s="4" r="D16">
        <v>54</v>
      </c>
    </row>
    <row spans="1:4" r="17">
      <c t="s" s="4" r="A17">
        <v>585</v>
      </c>
      <c t="n" s="9" r="B17">
        <v>1.1</v>
      </c>
      <c t="n" s="9" r="C17">
        <v>1.35</v>
      </c>
      <c t="n" s="9" r="D17">
        <v>1.44</v>
      </c>
    </row>
    <row spans="1:4" r="18">
      <c t="s" s="4" r="A18">
        <v>586</v>
      </c>
      <c t="n" s="9" r="B18">
        <v>1.1</v>
      </c>
    </row>
    <row spans="1:4" r="19">
      <c t="s" s="3" r="A19">
        <v>588</v>
      </c>
    </row>
    <row spans="1:4" r="20">
      <c t="s" s="4" r="A20">
        <v>635</v>
      </c>
      <c t="s" s="4" r="D20">
        <v>636</v>
      </c>
    </row>
    <row spans="1:4" r="21">
      <c t="s" s="4" r="A21">
        <v>590</v>
      </c>
      <c t="s" s="4" r="C21">
        <v>385</v>
      </c>
    </row>
    <row spans="1:4" r="22">
      <c t="s" s="4" r="A22">
        <v>634</v>
      </c>
      <c t="s" s="4" r="B22">
        <v>591</v>
      </c>
      <c t="s" s="4" r="C22">
        <v>592</v>
      </c>
    </row>
    <row spans="1:4" r="23">
      <c t="s" s="4" r="A23">
        <v>585</v>
      </c>
      <c t="s" s="4" r="B23">
        <v>637</v>
      </c>
      <c t="s" s="4" r="C23">
        <v>638</v>
      </c>
      <c t="s" s="4" r="D23">
        <v>639</v>
      </c>
    </row>
    <row spans="1:4" r="24">
      <c t="s" s="4" r="A24">
        <v>586</v>
      </c>
      <c t="s" s="4" r="B24">
        <v>569</v>
      </c>
    </row>
    <row spans="1:4" r="25">
      <c t="s" s="3" r="A25">
        <v>597</v>
      </c>
    </row>
    <row spans="1:4" r="26">
      <c t="s" s="4" r="A26">
        <v>585</v>
      </c>
      <c t="n" s="7" r="B26">
        <v>550111</v>
      </c>
    </row>
    <row spans="1:4" r="27">
      <c t="s" s="4" r="A27">
        <v>586</v>
      </c>
      <c t="n" s="7" r="B27">
        <v>5499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0</v>
      </c>
      <c t="s" s="2" r="D2">
        <v>69</v>
      </c>
    </row>
    <row spans="1:4" r="3">
      <c t="s" s="3" r="A3">
        <v>641</v>
      </c>
    </row>
    <row spans="1:4" r="4">
      <c t="s" s="4" r="A4">
        <v>608</v>
      </c>
      <c t="n" s="6" r="B4">
        <v>76000</v>
      </c>
      <c t="s" s="4" r="C4">
        <v>54</v>
      </c>
      <c t="s" s="4" r="D4">
        <v>54</v>
      </c>
    </row>
    <row spans="1:4" r="5">
      <c t="s" s="4" r="A5">
        <v>609</v>
      </c>
      <c t="n" s="6" r="B5">
        <v>140000</v>
      </c>
      <c t="n" s="6" r="C5">
        <v>96000</v>
      </c>
      <c t="s" s="4" r="D5">
        <v>54</v>
      </c>
    </row>
    <row spans="1:4" r="6">
      <c t="s" s="4" r="A6">
        <v>610</v>
      </c>
      <c t="n" s="6" r="B6">
        <v>-164000</v>
      </c>
      <c t="n" s="6" r="C6">
        <v>-20000</v>
      </c>
      <c t="s" s="4" r="D6">
        <v>54</v>
      </c>
    </row>
    <row spans="1:4" r="7">
      <c t="s" s="4" r="A7">
        <v>611</v>
      </c>
      <c t="s" s="4" r="B7">
        <v>54</v>
      </c>
      <c t="s" s="4" r="C7">
        <v>54</v>
      </c>
      <c t="s" s="4" r="D7">
        <v>54</v>
      </c>
    </row>
    <row spans="1:4" r="8">
      <c t="s" s="4" r="A8">
        <v>612</v>
      </c>
      <c t="n" s="6" r="C8">
        <v>76000</v>
      </c>
      <c t="s" s="4" r="D8">
        <v>54</v>
      </c>
    </row>
    <row spans="1:4" r="9">
      <c t="s" s="4" r="A9">
        <v>613</v>
      </c>
      <c t="n" s="6" r="B9">
        <v>52000</v>
      </c>
    </row>
    <row spans="1:4" r="10">
      <c t="s" s="3" r="A10">
        <v>642</v>
      </c>
    </row>
    <row spans="1:4" r="11">
      <c t="s" s="4" r="A11">
        <v>608</v>
      </c>
      <c t="n" s="9" r="B11">
        <v>0.9</v>
      </c>
      <c t="s" s="4" r="C11">
        <v>54</v>
      </c>
      <c t="s" s="4" r="D11">
        <v>54</v>
      </c>
    </row>
    <row spans="1:4" r="12">
      <c t="s" s="4" r="A12">
        <v>609</v>
      </c>
      <c t="n" s="10" r="B12">
        <v>0.86</v>
      </c>
      <c t="n" s="9" r="C12">
        <v>1.3</v>
      </c>
      <c t="s" s="4" r="D12">
        <v>54</v>
      </c>
    </row>
    <row spans="1:4" r="13">
      <c t="s" s="4" r="A13">
        <v>610</v>
      </c>
      <c t="n" s="9" r="B13">
        <v>1.21</v>
      </c>
      <c t="n" s="9" r="C13">
        <v>1.17</v>
      </c>
      <c t="s" s="4" r="D13">
        <v>54</v>
      </c>
    </row>
    <row spans="1:4" r="14">
      <c t="s" s="4" r="A14">
        <v>611</v>
      </c>
      <c t="s" s="4" r="B14">
        <v>54</v>
      </c>
      <c t="s" s="4" r="C14">
        <v>54</v>
      </c>
      <c t="s" s="4" r="D14">
        <v>54</v>
      </c>
    </row>
    <row spans="1:4" r="15">
      <c t="s" s="4" r="A15">
        <v>612</v>
      </c>
      <c t="n" s="9" r="C15">
        <v>0.9</v>
      </c>
      <c t="s" s="4" r="D15">
        <v>54</v>
      </c>
    </row>
    <row spans="1:4" r="16">
      <c t="s" s="4" r="A16">
        <v>613</v>
      </c>
      <c t="n" s="9" r="B16">
        <v>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69</v>
      </c>
      <c t="s" s="2" r="B1">
        <v>1</v>
      </c>
    </row>
    <row spans="1:2" r="2">
      <c t="s" s="2" r="B2">
        <v>170</v>
      </c>
    </row>
    <row spans="1:2" r="3">
      <c t="s" s="3" r="A3">
        <v>171</v>
      </c>
    </row>
    <row spans="1:2" r="4">
      <c t="s" s="4" r="A4">
        <v>172</v>
      </c>
      <c t="n" s="7" r="B4">
        <v>10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643</v>
      </c>
      <c t="s" s="2" r="B1">
        <v>644</v>
      </c>
      <c t="s" s="2" r="C1">
        <v>645</v>
      </c>
      <c t="s" s="2" r="D1">
        <v>646</v>
      </c>
      <c t="s" s="2" r="E1">
        <v>647</v>
      </c>
      <c t="s" s="2" r="F1">
        <v>2</v>
      </c>
      <c t="s" s="2" r="G1">
        <v>30</v>
      </c>
      <c t="s" s="2" r="H1">
        <v>69</v>
      </c>
    </row>
    <row spans="1:8" r="2">
      <c t="s" s="4" r="A2">
        <v>616</v>
      </c>
      <c t="n" s="9" r="F2">
        <v>1.22</v>
      </c>
    </row>
    <row spans="1:8" r="3">
      <c t="s" s="4" r="A3">
        <v>648</v>
      </c>
      <c t="n" s="7" r="H3">
        <v>2980000</v>
      </c>
    </row>
    <row spans="1:8" r="4">
      <c t="s" s="4" r="A4">
        <v>649</v>
      </c>
      <c t="n" s="7" r="F4">
        <v>1977611</v>
      </c>
      <c t="n" s="7" r="G4">
        <v>2861293</v>
      </c>
      <c t="n" s="7" r="H4">
        <v>1334530</v>
      </c>
    </row>
    <row spans="1:8" r="5">
      <c t="s" s="4" r="A5">
        <v>650</v>
      </c>
    </row>
    <row spans="1:8" r="6">
      <c t="s" s="4" r="A6">
        <v>651</v>
      </c>
      <c t="n" s="7" r="F6">
        <v>63000</v>
      </c>
    </row>
    <row spans="1:8" r="7">
      <c t="s" s="4" r="A7">
        <v>630</v>
      </c>
      <c t="s" s="4" r="F7">
        <v>652</v>
      </c>
    </row>
    <row spans="1:8" r="8">
      <c t="s" s="4" r="A8">
        <v>653</v>
      </c>
      <c t="n" s="6" r="D8">
        <v>140000</v>
      </c>
    </row>
    <row spans="1:8" r="9">
      <c t="s" s="4" r="A9">
        <v>649</v>
      </c>
      <c t="n" s="7" r="F9">
        <v>30000</v>
      </c>
    </row>
    <row spans="1:8" r="10">
      <c t="s" s="4" r="A10">
        <v>654</v>
      </c>
    </row>
    <row spans="1:8" r="11">
      <c t="s" s="4" r="A11">
        <v>655</v>
      </c>
      <c t="n" s="6" r="B11">
        <v>74186</v>
      </c>
    </row>
    <row spans="1:8" r="12">
      <c t="s" s="4" r="A12">
        <v>656</v>
      </c>
      <c t="n" s="6" r="B12">
        <v>250000</v>
      </c>
    </row>
    <row spans="1:8" r="13">
      <c t="s" s="4" r="A13">
        <v>657</v>
      </c>
      <c t="n" s="9" r="B13">
        <v>0.75</v>
      </c>
    </row>
    <row spans="1:8" r="14">
      <c t="s" s="4" r="A14">
        <v>658</v>
      </c>
    </row>
    <row spans="1:8" r="15">
      <c t="s" s="4" r="A15">
        <v>648</v>
      </c>
      <c t="n" s="7" r="D15">
        <v>350000</v>
      </c>
    </row>
    <row spans="1:8" r="16">
      <c t="s" s="4" r="A16">
        <v>659</v>
      </c>
      <c t="n" s="6" r="G16">
        <v>24000</v>
      </c>
    </row>
    <row spans="1:8" r="17">
      <c t="s" s="4" r="A17">
        <v>660</v>
      </c>
    </row>
    <row spans="1:8" r="18">
      <c t="s" s="4" r="A18">
        <v>653</v>
      </c>
      <c t="n" s="6" r="D18">
        <v>210000</v>
      </c>
      <c t="n" s="6" r="G18">
        <v>65000</v>
      </c>
      <c t="n" s="6" r="H18">
        <v>600000</v>
      </c>
    </row>
    <row spans="1:8" r="19">
      <c t="s" s="4" r="A19">
        <v>661</v>
      </c>
      <c t="n" s="7" r="G19">
        <v>129000</v>
      </c>
      <c t="n" s="7" r="H19">
        <v>325000</v>
      </c>
    </row>
    <row spans="1:8" r="20">
      <c t="s" s="4" r="A20">
        <v>662</v>
      </c>
    </row>
    <row spans="1:8" r="21">
      <c t="s" s="4" r="A21">
        <v>663</v>
      </c>
      <c t="n" s="6" r="C21">
        <v>250000</v>
      </c>
      <c t="n" s="6" r="E21">
        <v>50000</v>
      </c>
    </row>
    <row spans="1:8" r="22">
      <c t="s" s="4" r="A22">
        <v>664</v>
      </c>
      <c t="n" s="9" r="C22">
        <v>0.75</v>
      </c>
      <c t="n" s="9" r="E22">
        <v>1.1</v>
      </c>
    </row>
    <row spans="1:8" r="23">
      <c t="s" s="4" r="A23">
        <v>665</v>
      </c>
      <c t="s" s="4" r="C23">
        <v>666</v>
      </c>
      <c t="s" s="4" r="E23">
        <v>666</v>
      </c>
    </row>
    <row spans="1:8" r="24">
      <c t="s" s="4" r="A24">
        <v>667</v>
      </c>
      <c t="n" s="7" r="C24">
        <v>91000</v>
      </c>
    </row>
    <row spans="1:8" r="25">
      <c t="s" s="4" r="A25">
        <v>668</v>
      </c>
    </row>
    <row spans="1:8" r="26">
      <c t="s" s="4" r="A26">
        <v>661</v>
      </c>
      <c t="n" s="7" r="F26">
        <v>435000</v>
      </c>
      <c t="n" s="7" r="G26">
        <v>170000</v>
      </c>
      <c t="n" s="7" r="H26">
        <v>33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4"/>
  </cols>
  <sheetData>
    <row spans="1:2" r="1">
      <c t="s" s="1" r="A1">
        <v>669</v>
      </c>
      <c t="s" s="2" r="B1">
        <v>670</v>
      </c>
    </row>
    <row spans="1:2" r="2">
      <c t="s" s="4" r="A2">
        <v>463</v>
      </c>
      <c t="n" s="9" r="B2">
        <v>1.47</v>
      </c>
    </row>
    <row spans="1:2" r="3">
      <c t="s" s="4" r="A3">
        <v>349</v>
      </c>
      <c t="s" s="4" r="B3">
        <v>671</v>
      </c>
    </row>
    <row spans="1:2" r="4">
      <c t="s" s="4" r="A4">
        <v>465</v>
      </c>
      <c t="s" s="4" r="B4">
        <v>466</v>
      </c>
    </row>
    <row spans="1:2" r="5">
      <c t="s" s="4" r="A5">
        <v>467</v>
      </c>
      <c t="s" s="4" r="B5">
        <v>468</v>
      </c>
    </row>
    <row spans="1:2" r="6">
      <c t="s" s="4" r="A6">
        <v>470</v>
      </c>
      <c t="s" s="4" r="B6">
        <v>6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 customWidth="1" max="7" min="7" width="14"/>
  </cols>
  <sheetData>
    <row spans="1:7" r="1">
      <c t="s" s="1" r="A1">
        <v>673</v>
      </c>
      <c t="s" s="2" r="B1">
        <v>461</v>
      </c>
      <c t="s" s="2" r="C1">
        <v>462</v>
      </c>
      <c t="s" s="2" r="D1">
        <v>674</v>
      </c>
      <c t="s" s="2" r="E1">
        <v>2</v>
      </c>
      <c t="s" s="2" r="F1">
        <v>69</v>
      </c>
      <c t="s" s="2" r="G1">
        <v>30</v>
      </c>
    </row>
    <row spans="1:7" r="2">
      <c t="s" s="3" r="A2">
        <v>201</v>
      </c>
    </row>
    <row spans="1:7" r="3">
      <c t="s" s="4" r="A3">
        <v>675</v>
      </c>
      <c t="n" s="7" r="B3">
        <v>489000</v>
      </c>
      <c t="n" s="7" r="E3">
        <v>273000</v>
      </c>
    </row>
    <row spans="1:7" r="4">
      <c t="s" s="4" r="A4">
        <v>676</v>
      </c>
      <c t="n" s="7" r="B4">
        <v>10</v>
      </c>
    </row>
    <row spans="1:7" r="5">
      <c t="s" s="4" r="A5">
        <v>677</v>
      </c>
      <c t="s" s="4" r="B5">
        <v>678</v>
      </c>
    </row>
    <row spans="1:7" r="6">
      <c t="s" s="4" r="A6">
        <v>679</v>
      </c>
      <c t="n" s="9" r="B6">
        <v>1.5</v>
      </c>
      <c t="n" s="8" r="E6">
        <v>1.062</v>
      </c>
    </row>
    <row spans="1:7" r="7">
      <c t="s" s="4" r="A7">
        <v>680</v>
      </c>
      <c t="s" s="4" r="B7">
        <v>468</v>
      </c>
      <c t="s" s="4" r="C7">
        <v>469</v>
      </c>
    </row>
    <row spans="1:7" r="8">
      <c t="s" s="4" r="A8">
        <v>681</v>
      </c>
      <c t="n" s="6" r="B8">
        <v>800000</v>
      </c>
    </row>
    <row spans="1:7" r="9">
      <c t="s" s="4" r="A9">
        <v>682</v>
      </c>
      <c t="n" s="6" r="E9">
        <v>108010766</v>
      </c>
      <c t="n" s="6" r="G9">
        <v>105271058</v>
      </c>
    </row>
    <row spans="1:7" r="10">
      <c t="s" s="4" r="A10">
        <v>683</v>
      </c>
      <c t="n" s="6" r="B10">
        <v>200000</v>
      </c>
      <c t="n" s="6" r="F10">
        <v>3500000</v>
      </c>
    </row>
    <row spans="1:7" r="11">
      <c t="s" s="4" r="A11">
        <v>684</v>
      </c>
      <c t="n" s="7" r="B11">
        <v>2000000</v>
      </c>
      <c t="n" s="7" r="D11">
        <v>500000</v>
      </c>
      <c t="n" s="7" r="F11">
        <v>3000000</v>
      </c>
    </row>
    <row spans="1:7" r="12">
      <c t="s" s="4" r="A12">
        <v>685</v>
      </c>
      <c t="n" s="7" r="F12">
        <v>20000</v>
      </c>
    </row>
    <row spans="1:7" r="13">
      <c t="s" s="4" r="A13">
        <v>686</v>
      </c>
    </row>
    <row spans="1:7" r="14">
      <c t="s" s="3" r="A14">
        <v>201</v>
      </c>
    </row>
    <row spans="1:7" r="15">
      <c t="s" s="4" r="A15">
        <v>682</v>
      </c>
      <c t="n" s="6" r="G15">
        <v>126605</v>
      </c>
    </row>
    <row spans="1:7" r="16">
      <c t="s" s="4" r="A16">
        <v>687</v>
      </c>
      <c t="n" s="7" r="G16">
        <v>14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16"/>
    <col customWidth="1" max="3" min="3" width="24"/>
    <col customWidth="1" max="4" min="4" width="14"/>
  </cols>
  <sheetData>
    <row spans="1:4" r="1">
      <c t="s" s="1" r="A1">
        <v>688</v>
      </c>
      <c t="s" s="2" r="B1">
        <v>1</v>
      </c>
    </row>
    <row spans="1:4" r="2">
      <c t="s" s="2" r="B2">
        <v>2</v>
      </c>
      <c t="s" s="2" r="C2">
        <v>30</v>
      </c>
      <c t="s" s="2" r="D2">
        <v>69</v>
      </c>
    </row>
    <row spans="1:4" r="3">
      <c t="s" s="3" r="A3">
        <v>578</v>
      </c>
    </row>
    <row spans="1:4" r="4">
      <c t="s" s="4" r="A4">
        <v>689</v>
      </c>
      <c t="n" s="6" r="B4">
        <v>469020</v>
      </c>
      <c t="s" s="4" r="C4">
        <v>54</v>
      </c>
      <c t="n" s="6" r="D4">
        <v>10056914</v>
      </c>
    </row>
    <row spans="1:4" r="5">
      <c t="s" s="4" r="A5">
        <v>690</v>
      </c>
      <c t="n" s="6" r="B5">
        <v>800000</v>
      </c>
      <c t="n" s="6" r="C5">
        <v>469020</v>
      </c>
    </row>
    <row spans="1:4" r="6">
      <c t="s" s="4" r="A6">
        <v>691</v>
      </c>
      <c t="s" s="4" r="B6">
        <v>54</v>
      </c>
      <c t="s" s="4" r="C6">
        <v>54</v>
      </c>
      <c t="n" s="6" r="D6">
        <v>-8338564</v>
      </c>
    </row>
    <row spans="1:4" r="7">
      <c t="s" s="4" r="A7">
        <v>692</v>
      </c>
      <c t="s" s="4" r="B7">
        <v>54</v>
      </c>
      <c t="s" s="4" r="C7">
        <v>54</v>
      </c>
      <c t="n" s="6" r="D7">
        <v>-1718350</v>
      </c>
    </row>
    <row spans="1:4" r="8">
      <c t="s" s="4" r="A8">
        <v>693</v>
      </c>
      <c t="n" s="6" r="B8">
        <v>1269020</v>
      </c>
      <c t="n" s="6" r="C8">
        <v>469020</v>
      </c>
      <c t="s" s="4" r="D8">
        <v>54</v>
      </c>
    </row>
    <row spans="1:4" r="9">
      <c t="s" s="4" r="A9">
        <v>694</v>
      </c>
      <c t="n" s="6" r="B9">
        <v>1269020</v>
      </c>
      <c t="n" s="6" r="C9">
        <v>469020</v>
      </c>
    </row>
    <row spans="1:4" r="10">
      <c t="s" s="3" r="A10">
        <v>587</v>
      </c>
    </row>
    <row spans="1:4" r="11">
      <c t="s" s="4" r="A11">
        <v>635</v>
      </c>
      <c t="n" s="9" r="B11">
        <v>1.07</v>
      </c>
      <c t="s" s="4" r="C11">
        <v>54</v>
      </c>
      <c t="n" s="9" r="D11">
        <v>0.72</v>
      </c>
    </row>
    <row spans="1:4" r="12">
      <c t="s" s="4" r="A12">
        <v>695</v>
      </c>
      <c t="n" s="9" r="B12">
        <v>1.5</v>
      </c>
      <c t="n" s="9" r="C12">
        <v>1.07</v>
      </c>
    </row>
    <row spans="1:4" r="13">
      <c t="s" s="4" r="A13">
        <v>696</v>
      </c>
      <c t="s" s="4" r="B13">
        <v>54</v>
      </c>
      <c t="s" s="4" r="C13">
        <v>54</v>
      </c>
      <c t="n" s="10" r="D13">
        <v>0.25</v>
      </c>
    </row>
    <row spans="1:4" r="14">
      <c t="s" s="4" r="A14">
        <v>697</v>
      </c>
      <c t="s" s="4" r="B14">
        <v>54</v>
      </c>
      <c t="s" s="4" r="C14">
        <v>54</v>
      </c>
      <c t="n" s="7" r="D14">
        <v>3</v>
      </c>
    </row>
    <row spans="1:4" r="15">
      <c t="s" s="4" r="A15">
        <v>698</v>
      </c>
      <c t="n" s="9" r="B15">
        <v>1.34</v>
      </c>
      <c t="n" s="9" r="C15">
        <v>1.07</v>
      </c>
      <c t="s" s="4" r="D15">
        <v>54</v>
      </c>
    </row>
    <row spans="1:4" r="16">
      <c t="s" s="4" r="A16">
        <v>699</v>
      </c>
      <c t="n" s="9" r="B16">
        <v>1.34</v>
      </c>
      <c t="n" s="9" r="C16">
        <v>1.07</v>
      </c>
    </row>
    <row spans="1:4" r="17">
      <c t="s" s="4" r="A17">
        <v>597</v>
      </c>
      <c t="n" s="7" r="B17">
        <v>72205</v>
      </c>
      <c t="s" s="4" r="D17">
        <v>54</v>
      </c>
    </row>
    <row spans="1:4" r="18">
      <c t="s" s="4" r="A18">
        <v>700</v>
      </c>
      <c t="s" s="4" r="B18">
        <v>701</v>
      </c>
      <c t="s" s="4" r="C18">
        <v>702</v>
      </c>
    </row>
    <row spans="1:4" r="19">
      <c t="s" s="4" r="A19">
        <v>703</v>
      </c>
      <c t="s" s="4" r="C19">
        <v>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4"/>
  </cols>
  <sheetData>
    <row spans="1:2" r="1">
      <c t="s" s="1" r="A1">
        <v>705</v>
      </c>
      <c t="s" s="2" r="B1">
        <v>706</v>
      </c>
    </row>
    <row spans="1:2" r="2">
      <c t="s" s="3" r="A2">
        <v>707</v>
      </c>
    </row>
    <row spans="1:2" r="3">
      <c t="s" s="4" r="A3">
        <v>616</v>
      </c>
      <c t="n" s="9" r="B3">
        <v>1.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708</v>
      </c>
      <c t="s" s="2" r="B1">
        <v>170</v>
      </c>
    </row>
    <row spans="1:2" r="2">
      <c t="s" s="3" r="A2">
        <v>709</v>
      </c>
    </row>
    <row spans="1:2" r="3">
      <c t="n" s="6" r="A3">
        <v>2016</v>
      </c>
      <c t="n" s="7" r="B3">
        <v>355000</v>
      </c>
    </row>
    <row spans="1:2" r="4">
      <c t="n" s="6" r="A4">
        <v>2017</v>
      </c>
      <c t="n" s="6" r="B4">
        <v>225000</v>
      </c>
    </row>
    <row spans="1:2" r="5">
      <c t="n" s="6" r="A5">
        <v>2018</v>
      </c>
      <c t="n" s="6" r="B5">
        <v>233000</v>
      </c>
    </row>
    <row spans="1:2" r="6">
      <c t="n" s="6" r="A6">
        <v>2019</v>
      </c>
      <c t="n" s="6" r="B6">
        <v>181000</v>
      </c>
    </row>
    <row spans="1:2" r="7">
      <c t="s" s="4" r="A7">
        <v>313</v>
      </c>
      <c t="n" s="7" r="B7">
        <v>99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710</v>
      </c>
      <c t="s" s="2" r="B1">
        <v>170</v>
      </c>
    </row>
    <row spans="1:2" r="2">
      <c t="s" s="3" r="A2">
        <v>711</v>
      </c>
    </row>
    <row spans="1:2" r="3">
      <c t="n" s="6" r="A3">
        <v>2016</v>
      </c>
      <c t="n" s="7" r="B3">
        <v>308000</v>
      </c>
    </row>
    <row spans="1:2" r="4">
      <c t="n" s="6" r="A4">
        <v>2017</v>
      </c>
      <c t="n" s="6" r="B4">
        <v>365000</v>
      </c>
    </row>
    <row spans="1:2" r="5">
      <c t="n" s="6" r="A5">
        <v>2018</v>
      </c>
      <c t="n" s="6" r="B5">
        <v>403000</v>
      </c>
    </row>
    <row spans="1:2" r="6">
      <c t="n" s="6" r="A6">
        <v>2019</v>
      </c>
      <c t="n" s="6" r="B6">
        <v>539000</v>
      </c>
    </row>
    <row spans="1:2" r="7">
      <c t="n" s="6" r="A7">
        <v>2020</v>
      </c>
      <c t="n" s="6" r="B7">
        <v>374000</v>
      </c>
    </row>
    <row spans="1:2" r="8">
      <c t="s" s="4" r="A8">
        <v>315</v>
      </c>
      <c t="n" s="7" r="B8">
        <v>198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12</v>
      </c>
      <c t="s" s="2" r="B1">
        <v>1</v>
      </c>
    </row>
    <row spans="1:4" r="2">
      <c t="s" s="2" r="B2">
        <v>2</v>
      </c>
      <c t="s" s="2" r="C2">
        <v>30</v>
      </c>
      <c t="s" s="2" r="D2">
        <v>69</v>
      </c>
    </row>
    <row spans="1:4" r="3">
      <c t="s" s="3" r="A3">
        <v>713</v>
      </c>
    </row>
    <row spans="1:4" r="4">
      <c t="s" s="4" r="A4">
        <v>714</v>
      </c>
      <c t="n" s="7" r="B4">
        <v>536000</v>
      </c>
      <c t="n" s="7" r="C4">
        <v>537000</v>
      </c>
      <c t="n" s="7" r="D4">
        <v>519000</v>
      </c>
    </row>
    <row spans="1:4" r="5">
      <c t="s" s="3" r="A5">
        <v>715</v>
      </c>
    </row>
    <row spans="1:4" r="6">
      <c t="s" s="4" r="A6">
        <v>716</v>
      </c>
      <c t="n" s="6" r="B6">
        <v>200000</v>
      </c>
    </row>
    <row spans="1:4" r="7">
      <c t="s" s="4" r="A7">
        <v>717</v>
      </c>
      <c t="n" s="6" r="B7">
        <v>583000</v>
      </c>
      <c t="n" s="7" r="C7">
        <v>323000</v>
      </c>
      <c t="n" s="7" r="D7">
        <v>111000</v>
      </c>
    </row>
    <row spans="1:4" r="8">
      <c t="s" s="4" r="A8">
        <v>718</v>
      </c>
    </row>
    <row spans="1:4" r="9">
      <c t="s" s="3" r="A9">
        <v>719</v>
      </c>
    </row>
    <row spans="1:4" r="10">
      <c t="s" s="4" r="A10">
        <v>720</v>
      </c>
      <c t="n" s="7" r="B10">
        <v>275000</v>
      </c>
    </row>
    <row spans="1:4" r="11">
      <c t="s" s="4" r="A11">
        <v>721</v>
      </c>
      <c t="s" s="4" r="B11">
        <v>366</v>
      </c>
    </row>
    <row spans="1:4" r="12">
      <c t="s" s="4" r="A12">
        <v>722</v>
      </c>
    </row>
    <row spans="1:4" r="13">
      <c t="s" s="3" r="A13">
        <v>719</v>
      </c>
    </row>
    <row spans="1:4" r="14">
      <c t="s" s="4" r="A14">
        <v>720</v>
      </c>
      <c t="n" s="7" r="B14">
        <v>225000</v>
      </c>
    </row>
    <row spans="1:4" r="15">
      <c t="s" s="4" r="A15">
        <v>721</v>
      </c>
      <c t="s" s="4" r="B15">
        <v>351</v>
      </c>
    </row>
    <row spans="1:4" r="16">
      <c t="s" s="4" r="A16">
        <v>723</v>
      </c>
    </row>
    <row spans="1:4" r="17">
      <c t="s" s="3" r="A17">
        <v>719</v>
      </c>
    </row>
    <row spans="1:4" r="18">
      <c t="s" s="4" r="A18">
        <v>720</v>
      </c>
      <c t="n" s="7" r="B18">
        <v>190000</v>
      </c>
    </row>
    <row spans="1:4" r="19">
      <c t="s" s="4" r="A19">
        <v>721</v>
      </c>
      <c t="s" s="4" r="B19">
        <v>350</v>
      </c>
    </row>
    <row spans="1:4" r="20">
      <c t="s" s="4" r="A20">
        <v>394</v>
      </c>
    </row>
    <row spans="1:4" r="21">
      <c t="s" s="3" r="A21">
        <v>713</v>
      </c>
    </row>
    <row spans="1:4" r="22">
      <c t="s" s="4" r="A22">
        <v>724</v>
      </c>
      <c t="n" s="7" r="B22">
        <v>1424</v>
      </c>
    </row>
    <row spans="1:4" r="23">
      <c t="s" s="3" r="A23">
        <v>715</v>
      </c>
    </row>
    <row spans="1:4" r="24">
      <c t="s" s="4" r="A24">
        <v>725</v>
      </c>
      <c t="n" s="7" r="B24">
        <v>5000</v>
      </c>
    </row>
    <row spans="1:4" r="25">
      <c t="s" s="4" r="A25">
        <v>726</v>
      </c>
      <c t="s" s="4" r="B25">
        <v>727</v>
      </c>
    </row>
    <row spans="1:4" r="26">
      <c t="s" s="4" r="A26">
        <v>396</v>
      </c>
    </row>
    <row spans="1:4" r="27">
      <c t="s" s="3" r="A27">
        <v>713</v>
      </c>
    </row>
    <row spans="1:4" r="28">
      <c t="s" s="4" r="A28">
        <v>724</v>
      </c>
      <c t="n" s="7" r="B28">
        <v>23472</v>
      </c>
    </row>
    <row spans="1:4" r="29">
      <c t="s" s="3" r="A29">
        <v>715</v>
      </c>
    </row>
    <row spans="1:4" r="30">
      <c t="s" s="4" r="A30">
        <v>725</v>
      </c>
      <c t="n" s="7" r="B30">
        <v>50000</v>
      </c>
    </row>
    <row spans="1:4" r="31">
      <c t="s" s="4" r="A31">
        <v>726</v>
      </c>
      <c t="s" s="4" r="B31">
        <v>728</v>
      </c>
    </row>
    <row spans="1:4" r="32">
      <c t="s" s="4" r="A32">
        <v>729</v>
      </c>
    </row>
    <row spans="1:4" r="33">
      <c t="s" s="3" r="A33">
        <v>719</v>
      </c>
    </row>
    <row spans="1:4" r="34">
      <c t="s" s="4" r="A34">
        <v>720</v>
      </c>
      <c t="n" s="7" r="B34">
        <v>320000</v>
      </c>
    </row>
    <row spans="1:4" r="35">
      <c t="s" s="4" r="A35">
        <v>730</v>
      </c>
    </row>
    <row spans="1:4" r="36">
      <c t="s" s="3" r="A36">
        <v>719</v>
      </c>
    </row>
    <row spans="1:4" r="37">
      <c t="s" s="4" r="A37">
        <v>720</v>
      </c>
      <c t="n" s="6" r="B37">
        <v>250000</v>
      </c>
    </row>
    <row spans="1:4" r="38">
      <c t="s" s="4" r="A38">
        <v>731</v>
      </c>
    </row>
    <row spans="1:4" r="39">
      <c t="s" s="3" r="A39">
        <v>719</v>
      </c>
    </row>
    <row spans="1:4" r="40">
      <c t="s" s="4" r="A40">
        <v>720</v>
      </c>
      <c t="n" s="6" r="B40">
        <v>210000</v>
      </c>
    </row>
    <row spans="1:4" r="41">
      <c t="s" s="4" r="A41">
        <v>732</v>
      </c>
    </row>
    <row spans="1:4" r="42">
      <c t="s" s="3" r="A42">
        <v>713</v>
      </c>
    </row>
    <row spans="1:4" r="43">
      <c t="s" s="4" r="A43">
        <v>724</v>
      </c>
      <c t="n" s="6" r="B43">
        <v>3450</v>
      </c>
    </row>
    <row spans="1:4" r="44">
      <c t="s" s="4" r="A44">
        <v>733</v>
      </c>
    </row>
    <row spans="1:4" r="45">
      <c t="s" s="3" r="A45">
        <v>713</v>
      </c>
    </row>
    <row spans="1:4" r="46">
      <c t="s" s="4" r="A46">
        <v>724</v>
      </c>
      <c t="n" s="6" r="B46">
        <v>3883</v>
      </c>
    </row>
    <row spans="1:4" r="47">
      <c t="s" s="4" r="A47">
        <v>734</v>
      </c>
    </row>
    <row spans="1:4" r="48">
      <c t="s" s="3" r="A48">
        <v>713</v>
      </c>
    </row>
    <row spans="1:4" r="49">
      <c t="s" s="4" r="A49">
        <v>724</v>
      </c>
      <c t="n" s="6" r="B49">
        <v>23472</v>
      </c>
    </row>
    <row spans="1:4" r="50">
      <c t="s" s="4" r="A50">
        <v>735</v>
      </c>
    </row>
    <row spans="1:4" r="51">
      <c t="s" s="3" r="A51">
        <v>713</v>
      </c>
    </row>
    <row spans="1:4" r="52">
      <c t="s" s="4" r="A52">
        <v>724</v>
      </c>
      <c t="n" s="7" r="B52">
        <v>272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736</v>
      </c>
      <c t="s" s="2" r="B1">
        <v>1</v>
      </c>
    </row>
    <row spans="1:2" r="2">
      <c t="s" s="2" r="B2">
        <v>2</v>
      </c>
    </row>
    <row spans="1:2" r="3">
      <c t="s" s="4" r="A3">
        <v>737</v>
      </c>
      <c t="s" s="4" r="B3">
        <v>738</v>
      </c>
    </row>
    <row spans="1:2" r="4">
      <c t="s" s="4" r="A4">
        <v>739</v>
      </c>
      <c t="s" s="4" r="B4">
        <v>7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41</v>
      </c>
      <c t="s" s="2" r="B1">
        <v>324</v>
      </c>
      <c t="s" s="2" r="N1">
        <v>1</v>
      </c>
    </row>
    <row spans="1:16" r="2">
      <c t="s" s="2" r="B2">
        <v>2</v>
      </c>
      <c t="s" s="2" r="C2">
        <v>325</v>
      </c>
      <c t="s" s="2" r="D2">
        <v>326</v>
      </c>
      <c t="s" s="2" r="E2">
        <v>327</v>
      </c>
      <c t="s" s="2" r="F2">
        <v>30</v>
      </c>
      <c t="s" s="2" r="G2">
        <v>328</v>
      </c>
      <c t="s" s="2" r="H2">
        <v>329</v>
      </c>
      <c t="s" s="2" r="I2">
        <v>330</v>
      </c>
      <c t="s" s="2" r="J2">
        <v>69</v>
      </c>
      <c t="s" s="2" r="K2">
        <v>331</v>
      </c>
      <c t="s" s="2" r="L2">
        <v>332</v>
      </c>
      <c t="s" s="2" r="M2">
        <v>333</v>
      </c>
      <c t="s" s="2" r="N2">
        <v>2</v>
      </c>
      <c t="s" s="2" r="O2">
        <v>30</v>
      </c>
      <c t="s" s="2" r="P2">
        <v>69</v>
      </c>
    </row>
    <row spans="1:16" r="3">
      <c t="s" s="3" r="A3">
        <v>742</v>
      </c>
    </row>
    <row spans="1:16" r="4">
      <c t="s" s="4" r="A4">
        <v>743</v>
      </c>
      <c t="n" s="7" r="B4">
        <v>4364480</v>
      </c>
      <c t="n" s="7" r="C4">
        <v>6287309</v>
      </c>
      <c t="n" s="7" r="D4">
        <v>6101380</v>
      </c>
      <c t="n" s="7" r="E4">
        <v>5260971</v>
      </c>
      <c t="n" s="7" r="F4">
        <v>4243177</v>
      </c>
      <c t="n" s="7" r="G4">
        <v>4139710</v>
      </c>
      <c t="n" s="7" r="H4">
        <v>3856154</v>
      </c>
      <c t="n" s="7" r="I4">
        <v>3074138</v>
      </c>
      <c t="n" s="7" r="J4">
        <v>2401295</v>
      </c>
      <c t="n" s="7" r="K4">
        <v>2718207</v>
      </c>
      <c t="n" s="7" r="L4">
        <v>2706896</v>
      </c>
      <c t="n" s="7" r="M4">
        <v>2334566</v>
      </c>
      <c t="n" s="7" r="N4">
        <v>22014140</v>
      </c>
      <c t="n" s="7" r="O4">
        <v>15313179</v>
      </c>
      <c t="n" s="7" r="P4">
        <v>10160964</v>
      </c>
    </row>
    <row spans="1:16" r="5">
      <c t="s" s="4" r="A5">
        <v>72</v>
      </c>
      <c t="n" s="6" r="N5">
        <v>13533132</v>
      </c>
      <c t="n" s="6" r="O5">
        <v>9987514</v>
      </c>
      <c t="n" s="6" r="P5">
        <v>7027828</v>
      </c>
    </row>
    <row spans="1:16" r="6">
      <c t="s" s="4" r="A6">
        <v>744</v>
      </c>
      <c t="n" s="6" r="B6">
        <v>1601062</v>
      </c>
      <c t="n" s="6" r="C6">
        <v>2481630</v>
      </c>
      <c t="n" s="6" r="D6">
        <v>2470692</v>
      </c>
      <c t="n" s="6" r="E6">
        <v>1927624</v>
      </c>
      <c t="n" s="6" r="F6">
        <v>1418945</v>
      </c>
      <c t="n" s="6" r="G6">
        <v>1522946</v>
      </c>
      <c t="n" s="6" r="H6">
        <v>1398766</v>
      </c>
      <c t="n" s="6" r="I6">
        <v>985008</v>
      </c>
      <c t="n" s="6" r="J6">
        <v>749371</v>
      </c>
      <c t="n" s="6" r="K6">
        <v>750187</v>
      </c>
      <c t="n" s="6" r="L6">
        <v>960738</v>
      </c>
      <c t="n" s="6" r="M6">
        <v>672840</v>
      </c>
      <c t="n" s="6" r="N6">
        <v>8481008</v>
      </c>
      <c t="n" s="6" r="O6">
        <v>5325665</v>
      </c>
      <c t="n" s="6" r="P6">
        <v>3133136</v>
      </c>
    </row>
    <row spans="1:16" r="7">
      <c t="s" s="3" r="A7">
        <v>74</v>
      </c>
    </row>
    <row spans="1:16" r="8">
      <c t="s" s="4" r="A8">
        <v>75</v>
      </c>
      <c t="n" s="6" r="N8">
        <v>2326788</v>
      </c>
      <c t="n" s="6" r="O8">
        <v>2136584</v>
      </c>
      <c t="n" s="6" r="P8">
        <v>2357605</v>
      </c>
    </row>
    <row spans="1:16" r="9">
      <c t="s" s="4" r="A9">
        <v>76</v>
      </c>
      <c t="n" s="6" r="N9">
        <v>891601</v>
      </c>
      <c t="n" s="6" r="O9">
        <v>513671</v>
      </c>
      <c t="n" s="6" r="P9">
        <v>134040</v>
      </c>
    </row>
    <row spans="1:16" r="10">
      <c t="s" s="4" r="A10">
        <v>77</v>
      </c>
      <c t="n" s="6" r="N10">
        <v>7416451</v>
      </c>
      <c t="n" s="6" r="O10">
        <v>7860930</v>
      </c>
      <c t="n" s="6" r="P10">
        <v>4982976</v>
      </c>
    </row>
    <row spans="1:16" r="11">
      <c t="s" s="4" r="A11">
        <v>78</v>
      </c>
      <c t="n" s="6" r="O11">
        <v>45829</v>
      </c>
      <c t="n" s="6" r="P11">
        <v>44961</v>
      </c>
    </row>
    <row spans="1:16" r="12">
      <c t="s" s="4" r="A12">
        <v>79</v>
      </c>
      <c t="n" s="6" r="B12">
        <v>2841880</v>
      </c>
      <c t="n" s="6" r="C12">
        <v>2304500</v>
      </c>
      <c t="n" s="6" r="D12">
        <v>2654752</v>
      </c>
      <c t="n" s="6" r="E12">
        <v>2833708</v>
      </c>
      <c t="n" s="6" r="F12">
        <v>2522667</v>
      </c>
      <c t="n" s="6" r="G12">
        <v>2170380</v>
      </c>
      <c t="n" s="6" r="H12">
        <v>3040194</v>
      </c>
      <c t="n" s="6" r="I12">
        <v>2823773</v>
      </c>
      <c t="n" s="6" r="J12">
        <v>1464458</v>
      </c>
      <c t="n" s="6" r="K12">
        <v>1991960</v>
      </c>
      <c t="n" s="6" r="L12">
        <v>1973839</v>
      </c>
      <c t="n" s="6" r="M12">
        <v>2089325</v>
      </c>
      <c t="n" s="6" r="N12">
        <v>10634840</v>
      </c>
      <c t="n" s="6" r="O12">
        <v>10557014</v>
      </c>
      <c t="n" s="6" r="P12">
        <v>7519582</v>
      </c>
    </row>
    <row spans="1:16" r="13">
      <c t="s" s="4" r="A13">
        <v>745</v>
      </c>
      <c t="n" s="7" r="B13">
        <v>-1240818</v>
      </c>
      <c t="n" s="7" r="C13">
        <v>177130</v>
      </c>
      <c t="n" s="7" r="D13">
        <v>-184060</v>
      </c>
      <c t="n" s="7" r="E13">
        <v>-906084</v>
      </c>
      <c t="n" s="7" r="F13">
        <v>-1103722</v>
      </c>
      <c t="n" s="7" r="G13">
        <v>-647434</v>
      </c>
      <c t="n" s="7" r="H13">
        <v>-1641428</v>
      </c>
      <c t="n" s="7" r="I13">
        <v>-1838765</v>
      </c>
      <c t="n" s="7" r="J13">
        <v>-715087</v>
      </c>
      <c t="n" s="7" r="K13">
        <v>-1241773</v>
      </c>
      <c t="n" s="7" r="L13">
        <v>-1013101</v>
      </c>
      <c t="n" s="7" r="M13">
        <v>-1416485</v>
      </c>
      <c t="n" s="6" r="N13">
        <v>-2153832</v>
      </c>
      <c t="n" s="6" r="O13">
        <v>-5231349</v>
      </c>
      <c t="n" s="6" r="P13">
        <v>-4386446</v>
      </c>
    </row>
    <row spans="1:16" r="14">
      <c t="s" s="4" r="A14">
        <v>746</v>
      </c>
    </row>
    <row spans="1:16" r="15">
      <c t="s" s="3" r="A15">
        <v>742</v>
      </c>
    </row>
    <row spans="1:16" r="16">
      <c t="s" s="4" r="A16">
        <v>743</v>
      </c>
      <c t="n" s="6" r="N16">
        <v>12542314</v>
      </c>
      <c t="n" s="6" r="O16">
        <v>6857177</v>
      </c>
      <c t="n" s="6" r="P16">
        <v>2430699</v>
      </c>
    </row>
    <row spans="1:16" r="17">
      <c t="s" s="4" r="A17">
        <v>72</v>
      </c>
      <c t="n" s="6" r="N17">
        <v>6664164</v>
      </c>
      <c t="n" s="6" r="O17">
        <v>4257347</v>
      </c>
      <c t="n" s="6" r="P17">
        <v>1501187</v>
      </c>
    </row>
    <row spans="1:16" r="18">
      <c t="s" s="4" r="A18">
        <v>744</v>
      </c>
      <c t="n" s="6" r="N18">
        <v>5878150</v>
      </c>
      <c t="n" s="6" r="O18">
        <v>2599830</v>
      </c>
      <c t="n" s="6" r="P18">
        <v>929512</v>
      </c>
    </row>
    <row spans="1:16" r="19">
      <c t="s" s="3" r="A19">
        <v>74</v>
      </c>
    </row>
    <row spans="1:16" r="20">
      <c t="s" s="4" r="A20">
        <v>75</v>
      </c>
      <c t="n" s="6" r="N20">
        <v>1111993</v>
      </c>
      <c t="n" s="6" r="O20">
        <v>1081209</v>
      </c>
      <c t="n" s="6" r="P20">
        <v>752121</v>
      </c>
    </row>
    <row spans="1:16" r="21">
      <c t="s" s="4" r="A21">
        <v>76</v>
      </c>
      <c t="n" s="7" r="N21">
        <v>891601</v>
      </c>
      <c t="n" s="7" r="O21">
        <v>513671</v>
      </c>
      <c t="n" s="7" r="P21">
        <v>134040</v>
      </c>
    </row>
    <row spans="1:16" r="22">
      <c t="s" s="4" r="A22">
        <v>77</v>
      </c>
      <c t="s" s="4" r="N22">
        <v>54</v>
      </c>
      <c t="s" s="4" r="O22">
        <v>54</v>
      </c>
      <c t="s" s="4" r="P22">
        <v>54</v>
      </c>
    </row>
    <row spans="1:16" r="23">
      <c t="s" s="4" r="A23">
        <v>78</v>
      </c>
      <c t="s" s="4" r="O23">
        <v>54</v>
      </c>
      <c t="s" s="4" r="P23">
        <v>54</v>
      </c>
    </row>
    <row spans="1:16" r="24">
      <c t="s" s="4" r="A24">
        <v>79</v>
      </c>
      <c t="n" s="7" r="N24">
        <v>2003594</v>
      </c>
      <c t="n" s="7" r="O24">
        <v>1594880</v>
      </c>
      <c t="n" s="7" r="P24">
        <v>886161</v>
      </c>
    </row>
    <row spans="1:16" r="25">
      <c t="s" s="4" r="A25">
        <v>745</v>
      </c>
      <c t="n" s="6" r="N25">
        <v>3874556</v>
      </c>
      <c t="n" s="6" r="O25">
        <v>1004950</v>
      </c>
      <c t="n" s="6" r="P25">
        <v>43351</v>
      </c>
    </row>
    <row spans="1:16" r="26">
      <c t="s" s="4" r="A26">
        <v>747</v>
      </c>
    </row>
    <row spans="1:16" r="27">
      <c t="s" s="3" r="A27">
        <v>742</v>
      </c>
    </row>
    <row spans="1:16" r="28">
      <c t="s" s="4" r="A28">
        <v>743</v>
      </c>
      <c t="n" s="6" r="N28">
        <v>8418672</v>
      </c>
      <c t="n" s="6" r="O28">
        <v>7487189</v>
      </c>
      <c t="n" s="6" r="P28">
        <v>6643832</v>
      </c>
    </row>
    <row spans="1:16" r="29">
      <c t="s" s="4" r="A29">
        <v>72</v>
      </c>
      <c t="n" s="6" r="N29">
        <v>6346903</v>
      </c>
      <c t="n" s="6" r="O29">
        <v>5141667</v>
      </c>
      <c t="n" s="6" r="P29">
        <v>4893649</v>
      </c>
    </row>
    <row spans="1:16" r="30">
      <c t="s" s="4" r="A30">
        <v>744</v>
      </c>
      <c t="n" s="6" r="N30">
        <v>2071769</v>
      </c>
      <c t="n" s="6" r="O30">
        <v>2345522</v>
      </c>
      <c t="n" s="6" r="P30">
        <v>1750183</v>
      </c>
    </row>
    <row spans="1:16" r="31">
      <c t="s" s="3" r="A31">
        <v>74</v>
      </c>
    </row>
    <row spans="1:16" r="32">
      <c t="s" s="4" r="A32">
        <v>75</v>
      </c>
      <c t="n" s="7" r="N32">
        <v>1201455</v>
      </c>
      <c t="n" s="7" r="O32">
        <v>975800</v>
      </c>
      <c t="n" s="7" r="P32">
        <v>1459620</v>
      </c>
    </row>
    <row spans="1:16" r="33">
      <c t="s" s="4" r="A33">
        <v>76</v>
      </c>
      <c t="s" s="4" r="N33">
        <v>54</v>
      </c>
      <c t="s" s="4" r="O33">
        <v>54</v>
      </c>
      <c t="s" s="4" r="P33">
        <v>54</v>
      </c>
    </row>
    <row spans="1:16" r="34">
      <c t="s" s="4" r="A34">
        <v>77</v>
      </c>
      <c t="s" s="4" r="N34">
        <v>54</v>
      </c>
      <c t="s" s="4" r="O34">
        <v>54</v>
      </c>
      <c t="s" s="4" r="P34">
        <v>54</v>
      </c>
    </row>
    <row spans="1:16" r="35">
      <c t="s" s="4" r="A35">
        <v>78</v>
      </c>
      <c t="s" s="4" r="O35">
        <v>54</v>
      </c>
      <c t="s" s="4" r="P35">
        <v>54</v>
      </c>
    </row>
    <row spans="1:16" r="36">
      <c t="s" s="4" r="A36">
        <v>79</v>
      </c>
      <c t="n" s="7" r="N36">
        <v>1201455</v>
      </c>
      <c t="n" s="7" r="O36">
        <v>975800</v>
      </c>
      <c t="n" s="7" r="P36">
        <v>1459620</v>
      </c>
    </row>
    <row spans="1:16" r="37">
      <c t="s" s="4" r="A37">
        <v>745</v>
      </c>
      <c t="n" s="6" r="N37">
        <v>870314</v>
      </c>
      <c t="n" s="6" r="O37">
        <v>1369722</v>
      </c>
      <c t="n" s="6" r="P37">
        <v>290563</v>
      </c>
    </row>
    <row spans="1:16" r="38">
      <c t="s" s="4" r="A38">
        <v>748</v>
      </c>
    </row>
    <row spans="1:16" r="39">
      <c t="s" s="3" r="A39">
        <v>742</v>
      </c>
    </row>
    <row spans="1:16" r="40">
      <c t="s" s="4" r="A40">
        <v>743</v>
      </c>
      <c t="n" s="6" r="N40">
        <v>1053154</v>
      </c>
      <c t="n" s="6" r="O40">
        <v>968813</v>
      </c>
      <c t="n" s="6" r="P40">
        <v>1146718</v>
      </c>
    </row>
    <row spans="1:16" r="41">
      <c t="s" s="4" r="A41">
        <v>72</v>
      </c>
      <c t="n" s="6" r="N41">
        <v>522065</v>
      </c>
      <c t="n" s="6" r="O41">
        <v>588500</v>
      </c>
      <c t="n" s="6" r="P41">
        <v>632037</v>
      </c>
    </row>
    <row spans="1:16" r="42">
      <c t="s" s="4" r="A42">
        <v>744</v>
      </c>
      <c t="n" s="6" r="N42">
        <v>531089</v>
      </c>
      <c t="n" s="6" r="O42">
        <v>380313</v>
      </c>
      <c t="n" s="6" r="P42">
        <v>514681</v>
      </c>
    </row>
    <row spans="1:16" r="43">
      <c t="s" s="3" r="A43">
        <v>74</v>
      </c>
    </row>
    <row spans="1:16" r="44">
      <c t="s" s="4" r="A44">
        <v>75</v>
      </c>
      <c t="n" s="7" r="N44">
        <v>13340</v>
      </c>
      <c t="n" s="7" r="O44">
        <v>79575</v>
      </c>
      <c t="n" s="7" r="P44">
        <v>14705</v>
      </c>
    </row>
    <row spans="1:16" r="45">
      <c t="s" s="4" r="A45">
        <v>76</v>
      </c>
      <c t="s" s="4" r="N45">
        <v>54</v>
      </c>
      <c t="s" s="4" r="O45">
        <v>54</v>
      </c>
      <c t="s" s="4" r="P45">
        <v>54</v>
      </c>
    </row>
    <row spans="1:16" r="46">
      <c t="s" s="4" r="A46">
        <v>77</v>
      </c>
      <c t="s" s="4" r="N46">
        <v>54</v>
      </c>
      <c t="s" s="4" r="O46">
        <v>54</v>
      </c>
      <c t="s" s="4" r="P46">
        <v>54</v>
      </c>
    </row>
    <row spans="1:16" r="47">
      <c t="s" s="4" r="A47">
        <v>78</v>
      </c>
      <c t="s" s="4" r="O47">
        <v>54</v>
      </c>
      <c t="s" s="4" r="P47">
        <v>54</v>
      </c>
    </row>
    <row spans="1:16" r="48">
      <c t="s" s="4" r="A48">
        <v>79</v>
      </c>
      <c t="n" s="7" r="N48">
        <v>13340</v>
      </c>
      <c t="n" s="7" r="O48">
        <v>79575</v>
      </c>
      <c t="n" s="7" r="P48">
        <v>14705</v>
      </c>
    </row>
    <row spans="1:16" r="49">
      <c t="s" s="4" r="A49">
        <v>745</v>
      </c>
      <c t="n" s="7" r="N49">
        <v>517749</v>
      </c>
      <c t="n" s="7" r="O49">
        <v>300738</v>
      </c>
      <c t="n" s="6" r="P49">
        <v>499976</v>
      </c>
    </row>
    <row spans="1:16" r="50">
      <c t="s" s="4" r="A50">
        <v>749</v>
      </c>
    </row>
    <row spans="1:16" r="51">
      <c t="s" s="3" r="A51">
        <v>742</v>
      </c>
    </row>
    <row spans="1:16" r="52">
      <c t="s" s="4" r="A52">
        <v>743</v>
      </c>
      <c t="s" s="4" r="N52">
        <v>54</v>
      </c>
      <c t="s" s="4" r="O52">
        <v>54</v>
      </c>
      <c t="n" s="6" r="P52">
        <v>-60285</v>
      </c>
    </row>
    <row spans="1:16" r="53">
      <c t="s" s="4" r="A53">
        <v>72</v>
      </c>
      <c t="s" s="4" r="N53">
        <v>54</v>
      </c>
      <c t="s" s="4" r="O53">
        <v>54</v>
      </c>
      <c t="n" s="6" r="P53">
        <v>955</v>
      </c>
    </row>
    <row spans="1:16" r="54">
      <c t="s" s="4" r="A54">
        <v>744</v>
      </c>
      <c t="s" s="4" r="N54">
        <v>54</v>
      </c>
      <c t="s" s="4" r="O54">
        <v>54</v>
      </c>
      <c t="n" s="6" r="P54">
        <v>-61240</v>
      </c>
    </row>
    <row spans="1:16" r="55">
      <c t="s" s="3" r="A55">
        <v>74</v>
      </c>
    </row>
    <row spans="1:16" r="56">
      <c t="s" s="4" r="A56">
        <v>75</v>
      </c>
      <c t="s" s="4" r="N56">
        <v>54</v>
      </c>
      <c t="s" s="4" r="O56">
        <v>54</v>
      </c>
      <c t="n" s="7" r="P56">
        <v>131159</v>
      </c>
    </row>
    <row spans="1:16" r="57">
      <c t="s" s="4" r="A57">
        <v>76</v>
      </c>
      <c t="s" s="4" r="N57">
        <v>54</v>
      </c>
      <c t="s" s="4" r="O57">
        <v>54</v>
      </c>
      <c t="s" s="4" r="P57">
        <v>54</v>
      </c>
    </row>
    <row spans="1:16" r="58">
      <c t="s" s="4" r="A58">
        <v>77</v>
      </c>
      <c t="n" s="7" r="N58">
        <v>7416451</v>
      </c>
      <c t="n" s="7" r="O58">
        <v>7860930</v>
      </c>
      <c t="n" s="7" r="P58">
        <v>4982976</v>
      </c>
    </row>
    <row spans="1:16" r="59">
      <c t="s" s="4" r="A59">
        <v>78</v>
      </c>
      <c t="n" s="6" r="O59">
        <v>45829</v>
      </c>
      <c t="n" s="6" r="P59">
        <v>44961</v>
      </c>
    </row>
    <row spans="1:16" r="60">
      <c t="s" s="4" r="A60">
        <v>79</v>
      </c>
      <c t="n" s="6" r="N60">
        <v>7416451</v>
      </c>
      <c t="n" s="6" r="O60">
        <v>7906759</v>
      </c>
      <c t="n" s="6" r="P60">
        <v>5159096</v>
      </c>
    </row>
    <row spans="1:16" r="61">
      <c t="s" s="4" r="A61">
        <v>745</v>
      </c>
      <c t="n" s="7" r="N61">
        <v>-7416451</v>
      </c>
      <c t="n" s="7" r="O61">
        <v>-7906759</v>
      </c>
      <c t="n" s="7" r="P61">
        <v>-522033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50</v>
      </c>
      <c t="s" s="2" r="B1">
        <v>2</v>
      </c>
      <c t="s" s="2" r="C1">
        <v>30</v>
      </c>
    </row>
    <row spans="1:3" r="2">
      <c t="s" s="4" r="A2">
        <v>40</v>
      </c>
      <c t="n" s="7" r="B2">
        <v>18749209</v>
      </c>
      <c t="n" s="7" r="C2">
        <v>11516847</v>
      </c>
    </row>
    <row spans="1:3" r="3">
      <c t="s" s="4" r="A3">
        <v>746</v>
      </c>
    </row>
    <row spans="1:3" r="4">
      <c t="s" s="4" r="A4">
        <v>40</v>
      </c>
      <c t="n" s="6" r="B4">
        <v>9105502</v>
      </c>
      <c t="n" s="6" r="C4">
        <v>3757073</v>
      </c>
    </row>
    <row spans="1:3" r="5">
      <c t="s" s="4" r="A5">
        <v>747</v>
      </c>
    </row>
    <row spans="1:3" r="6">
      <c t="s" s="4" r="A6">
        <v>40</v>
      </c>
      <c t="n" s="6" r="B6">
        <v>3306624</v>
      </c>
      <c t="n" s="6" r="C6">
        <v>3220518</v>
      </c>
    </row>
    <row spans="1:3" r="7">
      <c t="s" s="4" r="A7">
        <v>748</v>
      </c>
    </row>
    <row spans="1:3" r="8">
      <c t="s" s="4" r="A8">
        <v>40</v>
      </c>
      <c t="n" s="6" r="B8">
        <v>111765</v>
      </c>
      <c t="n" s="6" r="C8">
        <v>105711</v>
      </c>
    </row>
    <row spans="1:3" r="9">
      <c t="s" s="4" r="A9">
        <v>751</v>
      </c>
    </row>
    <row spans="1:3" r="10">
      <c t="s" s="4" r="A10">
        <v>40</v>
      </c>
      <c t="n" s="7" r="B10">
        <v>6225318</v>
      </c>
      <c t="n" s="7" r="C10">
        <v>44335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69</v>
      </c>
    </row>
    <row spans="1:4" r="3">
      <c t="s" s="4" r="A3">
        <v>746</v>
      </c>
    </row>
    <row spans="1:4" r="4">
      <c t="s" s="4" r="A4">
        <v>753</v>
      </c>
      <c t="n" s="7" r="B4">
        <v>277000</v>
      </c>
      <c t="n" s="7" r="C4">
        <v>35000</v>
      </c>
      <c t="n" s="7" r="D4">
        <v>22000</v>
      </c>
    </row>
    <row spans="1:4" r="5">
      <c t="s" s="4" r="A5">
        <v>747</v>
      </c>
    </row>
    <row spans="1:4" r="6">
      <c t="s" s="4" r="A6">
        <v>753</v>
      </c>
      <c t="n" s="6" r="B6">
        <v>1651000</v>
      </c>
      <c t="n" s="6" r="C6">
        <v>1756000</v>
      </c>
      <c t="n" s="6" r="D6">
        <v>1488000</v>
      </c>
    </row>
    <row spans="1:4" r="7">
      <c t="s" s="4" r="A7">
        <v>748</v>
      </c>
    </row>
    <row spans="1:4" r="8">
      <c t="s" s="4" r="A8">
        <v>753</v>
      </c>
      <c t="n" s="7" r="B8">
        <v>283000</v>
      </c>
      <c t="n" s="7" r="C8">
        <v>104000</v>
      </c>
      <c t="n" s="7" r="D8">
        <v>450000</v>
      </c>
    </row>
    <row spans="1:4" r="9">
      <c t="s" s="4" r="A9">
        <v>754</v>
      </c>
    </row>
    <row spans="1:4" r="10">
      <c t="s" s="4" r="A10">
        <v>755</v>
      </c>
      <c t="s" s="4" r="C10">
        <v>756</v>
      </c>
    </row>
    <row spans="1:4" r="11">
      <c t="s" s="4" r="A11">
        <v>757</v>
      </c>
    </row>
    <row spans="1:4" r="12">
      <c t="s" s="4" r="A12">
        <v>755</v>
      </c>
      <c t="s" s="4" r="B12">
        <v>7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59</v>
      </c>
      <c t="s" s="2" r="B1">
        <v>324</v>
      </c>
      <c t="s" s="2" r="N1">
        <v>1</v>
      </c>
    </row>
    <row spans="1:16" r="2">
      <c t="s" s="2" r="B2">
        <v>2</v>
      </c>
      <c t="s" s="2" r="C2">
        <v>325</v>
      </c>
      <c t="s" s="2" r="D2">
        <v>326</v>
      </c>
      <c t="s" s="2" r="E2">
        <v>327</v>
      </c>
      <c t="s" s="2" r="F2">
        <v>30</v>
      </c>
      <c t="s" s="2" r="G2">
        <v>328</v>
      </c>
      <c t="s" s="2" r="H2">
        <v>329</v>
      </c>
      <c t="s" s="2" r="I2">
        <v>330</v>
      </c>
      <c t="s" s="2" r="J2">
        <v>69</v>
      </c>
      <c t="s" s="2" r="K2">
        <v>331</v>
      </c>
      <c t="s" s="2" r="L2">
        <v>332</v>
      </c>
      <c t="s" s="2" r="M2">
        <v>333</v>
      </c>
      <c t="s" s="2" r="N2">
        <v>2</v>
      </c>
      <c t="s" s="2" r="O2">
        <v>30</v>
      </c>
      <c t="s" s="2" r="P2">
        <v>69</v>
      </c>
    </row>
    <row spans="1:16" r="3">
      <c t="s" s="3" r="A3">
        <v>216</v>
      </c>
    </row>
    <row spans="1:16" r="4">
      <c t="s" s="4" r="A4">
        <v>71</v>
      </c>
      <c t="n" s="7" r="B4">
        <v>4364480</v>
      </c>
      <c t="n" s="7" r="C4">
        <v>6287309</v>
      </c>
      <c t="n" s="7" r="D4">
        <v>6101380</v>
      </c>
      <c t="n" s="7" r="E4">
        <v>5260971</v>
      </c>
      <c t="n" s="7" r="F4">
        <v>4243177</v>
      </c>
      <c t="n" s="7" r="G4">
        <v>4139710</v>
      </c>
      <c t="n" s="7" r="H4">
        <v>3856154</v>
      </c>
      <c t="n" s="7" r="I4">
        <v>3074138</v>
      </c>
      <c t="n" s="7" r="J4">
        <v>2401295</v>
      </c>
      <c t="n" s="7" r="K4">
        <v>2718207</v>
      </c>
      <c t="n" s="7" r="L4">
        <v>2706896</v>
      </c>
      <c t="n" s="7" r="M4">
        <v>2334566</v>
      </c>
      <c t="n" s="7" r="N4">
        <v>22014140</v>
      </c>
      <c t="n" s="7" r="O4">
        <v>15313179</v>
      </c>
      <c t="n" s="7" r="P4">
        <v>10160964</v>
      </c>
    </row>
    <row spans="1:16" r="5">
      <c t="s" s="4" r="A5">
        <v>72</v>
      </c>
      <c t="n" s="6" r="B5">
        <v>2763418</v>
      </c>
      <c t="n" s="6" r="C5">
        <v>3805679</v>
      </c>
      <c t="n" s="6" r="D5">
        <v>3630688</v>
      </c>
      <c t="n" s="6" r="E5">
        <v>3333347</v>
      </c>
      <c t="n" s="6" r="F5">
        <v>2824232</v>
      </c>
      <c t="n" s="6" r="G5">
        <v>2616764</v>
      </c>
      <c t="n" s="6" r="H5">
        <v>2457388</v>
      </c>
      <c t="n" s="6" r="I5">
        <v>2089130</v>
      </c>
      <c t="n" s="6" r="J5">
        <v>1651924</v>
      </c>
      <c t="n" s="6" r="K5">
        <v>1968020</v>
      </c>
      <c t="n" s="6" r="L5">
        <v>1746158</v>
      </c>
      <c t="n" s="6" r="M5">
        <v>1661726</v>
      </c>
    </row>
    <row spans="1:16" r="6">
      <c t="s" s="4" r="A6">
        <v>73</v>
      </c>
      <c t="n" s="6" r="B6">
        <v>1601062</v>
      </c>
      <c t="n" s="6" r="C6">
        <v>2481630</v>
      </c>
      <c t="n" s="6" r="D6">
        <v>2470692</v>
      </c>
      <c t="n" s="6" r="E6">
        <v>1927624</v>
      </c>
      <c t="n" s="6" r="F6">
        <v>1418945</v>
      </c>
      <c t="n" s="6" r="G6">
        <v>1522946</v>
      </c>
      <c t="n" s="6" r="H6">
        <v>1398766</v>
      </c>
      <c t="n" s="6" r="I6">
        <v>985008</v>
      </c>
      <c t="n" s="6" r="J6">
        <v>749371</v>
      </c>
      <c t="n" s="6" r="K6">
        <v>750187</v>
      </c>
      <c t="n" s="6" r="L6">
        <v>960738</v>
      </c>
      <c t="n" s="6" r="M6">
        <v>672840</v>
      </c>
      <c t="n" s="6" r="N6">
        <v>8481008</v>
      </c>
      <c t="n" s="6" r="O6">
        <v>5325665</v>
      </c>
      <c t="n" s="6" r="P6">
        <v>3133136</v>
      </c>
    </row>
    <row spans="1:16" r="7">
      <c t="s" s="4" r="A7">
        <v>79</v>
      </c>
      <c t="n" s="6" r="B7">
        <v>2841880</v>
      </c>
      <c t="n" s="6" r="C7">
        <v>2304500</v>
      </c>
      <c t="n" s="6" r="D7">
        <v>2654752</v>
      </c>
      <c t="n" s="6" r="E7">
        <v>2833708</v>
      </c>
      <c t="n" s="6" r="F7">
        <v>2522667</v>
      </c>
      <c t="n" s="6" r="G7">
        <v>2170380</v>
      </c>
      <c t="n" s="6" r="H7">
        <v>3040194</v>
      </c>
      <c t="n" s="6" r="I7">
        <v>2823773</v>
      </c>
      <c t="n" s="6" r="J7">
        <v>1464458</v>
      </c>
      <c t="n" s="6" r="K7">
        <v>1991960</v>
      </c>
      <c t="n" s="6" r="L7">
        <v>1973839</v>
      </c>
      <c t="n" s="6" r="M7">
        <v>2089325</v>
      </c>
      <c t="n" s="6" r="N7">
        <v>10634840</v>
      </c>
      <c t="n" s="6" r="O7">
        <v>10557014</v>
      </c>
      <c t="n" s="6" r="P7">
        <v>7519582</v>
      </c>
    </row>
    <row spans="1:16" r="8">
      <c t="s" s="4" r="A8">
        <v>745</v>
      </c>
      <c t="n" s="6" r="B8">
        <v>-1240818</v>
      </c>
      <c t="n" s="6" r="C8">
        <v>177130</v>
      </c>
      <c t="n" s="6" r="D8">
        <v>-184060</v>
      </c>
      <c t="n" s="6" r="E8">
        <v>-906084</v>
      </c>
      <c t="n" s="6" r="F8">
        <v>-1103722</v>
      </c>
      <c t="n" s="6" r="G8">
        <v>-647434</v>
      </c>
      <c t="n" s="6" r="H8">
        <v>-1641428</v>
      </c>
      <c t="n" s="6" r="I8">
        <v>-1838765</v>
      </c>
      <c t="n" s="6" r="J8">
        <v>-715087</v>
      </c>
      <c t="n" s="6" r="K8">
        <v>-1241773</v>
      </c>
      <c t="n" s="6" r="L8">
        <v>-1013101</v>
      </c>
      <c t="n" s="6" r="M8">
        <v>-1416485</v>
      </c>
      <c t="n" s="6" r="N8">
        <v>-2153832</v>
      </c>
      <c t="n" s="6" r="O8">
        <v>-5231349</v>
      </c>
      <c t="n" s="6" r="P8">
        <v>-4386446</v>
      </c>
    </row>
    <row spans="1:16" r="9">
      <c t="s" s="4" r="A9">
        <v>84</v>
      </c>
      <c t="n" s="6" r="B9">
        <v>-181299</v>
      </c>
      <c t="n" s="7" r="C9">
        <v>-180846</v>
      </c>
      <c t="n" s="7" r="D9">
        <v>-131132</v>
      </c>
      <c t="n" s="7" r="E9">
        <v>-119431</v>
      </c>
      <c t="n" s="6" r="F9">
        <v>-123652</v>
      </c>
      <c t="n" s="6" r="G9">
        <v>-12219</v>
      </c>
      <c t="n" s="6" r="H9">
        <v>-11714</v>
      </c>
      <c t="n" s="6" r="I9">
        <v>-9251</v>
      </c>
      <c t="n" s="6" r="J9">
        <v>-9237</v>
      </c>
      <c t="n" s="6" r="K9">
        <v>-8490</v>
      </c>
      <c t="n" s="6" r="L9">
        <v>-7765</v>
      </c>
      <c t="n" s="6" r="M9">
        <v>-7587</v>
      </c>
      <c t="n" s="6" r="N9">
        <v>-612708</v>
      </c>
      <c t="n" s="7" r="O9">
        <v>-156836</v>
      </c>
      <c t="n" s="7" r="P9">
        <v>-33079</v>
      </c>
    </row>
    <row spans="1:16" r="10">
      <c t="s" s="4" r="A10">
        <v>86</v>
      </c>
      <c t="n" s="6" r="B10">
        <v>-4527</v>
      </c>
      <c t="s" s="4" r="C10">
        <v>54</v>
      </c>
      <c t="s" s="4" r="D10">
        <v>54</v>
      </c>
      <c t="s" s="4" r="E10">
        <v>54</v>
      </c>
      <c t="n" s="6" r="N10">
        <v>-4527</v>
      </c>
      <c t="s" s="4" r="O10">
        <v>54</v>
      </c>
      <c t="s" s="4" r="P10">
        <v>54</v>
      </c>
    </row>
    <row spans="1:16" r="11">
      <c t="s" s="4" r="A11">
        <v>87</v>
      </c>
      <c t="n" s="7" r="B11">
        <v>-1426644</v>
      </c>
      <c t="n" s="7" r="C11">
        <v>-3716</v>
      </c>
      <c t="n" s="7" r="D11">
        <v>-315192</v>
      </c>
      <c t="n" s="7" r="E11">
        <v>-1025515</v>
      </c>
      <c t="n" s="7" r="F11">
        <v>-1227374</v>
      </c>
      <c t="n" s="7" r="G11">
        <v>-659653</v>
      </c>
      <c t="n" s="7" r="H11">
        <v>-1653142</v>
      </c>
      <c t="n" s="7" r="I11">
        <v>-1848016</v>
      </c>
      <c t="n" s="7" r="J11">
        <v>-724324</v>
      </c>
      <c t="n" s="7" r="K11">
        <v>-1250263</v>
      </c>
      <c t="n" s="7" r="L11">
        <v>-1020866</v>
      </c>
      <c t="n" s="7" r="M11">
        <v>-1424072</v>
      </c>
      <c t="n" s="7" r="N11">
        <v>-2771067</v>
      </c>
      <c t="n" s="7" r="O11">
        <v>-5388185</v>
      </c>
      <c t="n" s="7" r="P11">
        <v>-4419525</v>
      </c>
    </row>
    <row spans="1:16" r="12">
      <c t="s" s="4" r="A12">
        <v>88</v>
      </c>
      <c t="n" s="9" r="B12">
        <v>-0.01</v>
      </c>
      <c t="n" s="7" r="C12">
        <v>0</v>
      </c>
      <c t="n" s="7" r="D12">
        <v>0</v>
      </c>
      <c t="n" s="9" r="E12">
        <v>-0.01</v>
      </c>
      <c t="n" s="9" r="F12">
        <v>-0.01</v>
      </c>
      <c t="n" s="9" r="G12">
        <v>-0.01</v>
      </c>
      <c t="n" s="9" r="H12">
        <v>-0.02</v>
      </c>
      <c t="n" s="9" r="I12">
        <v>-0.02</v>
      </c>
      <c t="n" s="9" r="J12">
        <v>-0.01</v>
      </c>
      <c t="n" s="9" r="K12">
        <v>-0.01</v>
      </c>
      <c t="n" s="9" r="L12">
        <v>-0.01</v>
      </c>
      <c t="n" s="9" r="M12">
        <v>-0.02</v>
      </c>
      <c t="n" s="9" r="N12">
        <v>-0.03</v>
      </c>
      <c t="n" s="9" r="O12">
        <v>-0.05</v>
      </c>
      <c t="n" s="9" r="P12">
        <v>-0.04</v>
      </c>
    </row>
    <row spans="1:16" r="13">
      <c t="s" s="4" r="A13">
        <v>89</v>
      </c>
      <c t="n" s="6" r="B13">
        <v>108476686</v>
      </c>
      <c t="n" s="6" r="C13">
        <v>107442916</v>
      </c>
      <c t="n" s="6" r="D13">
        <v>107409894</v>
      </c>
      <c t="n" s="6" r="E13">
        <v>107198597</v>
      </c>
      <c t="n" s="6" r="F13">
        <v>106929049</v>
      </c>
      <c t="n" s="6" r="G13">
        <v>106610400</v>
      </c>
      <c t="n" s="6" r="H13">
        <v>106185584</v>
      </c>
      <c t="n" s="6" r="I13">
        <v>106076361</v>
      </c>
      <c t="n" s="6" r="J13">
        <v>104179748</v>
      </c>
      <c t="n" s="6" r="K13">
        <v>101309939</v>
      </c>
      <c t="n" s="6" r="L13">
        <v>99833963</v>
      </c>
      <c t="n" s="6" r="M13">
        <v>94626120</v>
      </c>
      <c t="n" s="6" r="N13">
        <v>107632022</v>
      </c>
      <c t="n" s="6" r="O13">
        <v>106459379</v>
      </c>
      <c t="n" s="6" r="P13">
        <v>99987443</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7"/>
    <col customWidth="1" max="2" min="2" width="36"/>
    <col customWidth="1" max="3" min="3" width="80"/>
    <col customWidth="1" max="4" min="4" width="14"/>
    <col customWidth="1" max="5" min="5" width="80"/>
    <col customWidth="1" max="6" min="6" width="14"/>
    <col customWidth="1" max="7" min="7" width="14"/>
  </cols>
  <sheetData>
    <row spans="1:7" r="1">
      <c t="s" s="1" r="A1">
        <v>760</v>
      </c>
      <c t="s" s="2" r="B1">
        <v>761</v>
      </c>
      <c t="s" s="2" r="C1">
        <v>461</v>
      </c>
      <c t="s" s="2" r="D1">
        <v>462</v>
      </c>
      <c t="s" s="2" r="E1">
        <v>674</v>
      </c>
      <c t="s" s="2" r="F1">
        <v>69</v>
      </c>
      <c t="s" s="2" r="G1">
        <v>2</v>
      </c>
    </row>
    <row spans="1:7" r="2">
      <c t="s" s="3" r="A2">
        <v>762</v>
      </c>
    </row>
    <row spans="1:7" r="3">
      <c t="s" s="4" r="A3">
        <v>763</v>
      </c>
      <c t="n" s="7" r="C3">
        <v>2000000</v>
      </c>
      <c t="n" s="7" r="E3">
        <v>500000</v>
      </c>
      <c t="n" s="7" r="F3">
        <v>3000000</v>
      </c>
    </row>
    <row spans="1:7" r="4">
      <c t="s" s="4" r="A4">
        <v>676</v>
      </c>
      <c t="n" s="7" r="C4">
        <v>10</v>
      </c>
    </row>
    <row spans="1:7" r="5">
      <c t="s" s="4" r="A5">
        <v>677</v>
      </c>
      <c t="s" s="4" r="C5">
        <v>678</v>
      </c>
    </row>
    <row spans="1:7" r="6">
      <c t="s" s="4" r="A6">
        <v>679</v>
      </c>
      <c t="n" s="9" r="C6">
        <v>1.5</v>
      </c>
      <c t="n" s="8" r="G6">
        <v>1.062</v>
      </c>
    </row>
    <row spans="1:7" r="7">
      <c t="s" s="4" r="A7">
        <v>680</v>
      </c>
      <c t="s" s="4" r="C7">
        <v>468</v>
      </c>
      <c t="s" s="4" r="D7">
        <v>469</v>
      </c>
    </row>
    <row spans="1:7" r="8">
      <c t="s" s="4" r="A8">
        <v>764</v>
      </c>
    </row>
    <row spans="1:7" r="9">
      <c t="s" s="3" r="A9">
        <v>762</v>
      </c>
    </row>
    <row spans="1:7" r="10">
      <c t="s" s="4" r="A10">
        <v>765</v>
      </c>
      <c t="n" s="6" r="E10">
        <v>384615</v>
      </c>
    </row>
    <row spans="1:7" r="11">
      <c t="s" s="4" r="A11">
        <v>676</v>
      </c>
      <c t="n" s="9" r="E11">
        <v>1.3</v>
      </c>
    </row>
    <row spans="1:7" r="12">
      <c t="s" s="4" r="A12">
        <v>677</v>
      </c>
      <c t="s" s="4" r="E12">
        <v>766</v>
      </c>
    </row>
    <row spans="1:7" r="13">
      <c t="s" s="4" r="A13">
        <v>679</v>
      </c>
      <c t="n" s="9" r="E13">
        <v>1.6</v>
      </c>
    </row>
    <row spans="1:7" r="14">
      <c t="s" s="4" r="A14">
        <v>680</v>
      </c>
      <c t="s" s="4" r="E14">
        <v>468</v>
      </c>
    </row>
    <row spans="1:7" r="15">
      <c t="s" s="4" r="A15">
        <v>767</v>
      </c>
    </row>
    <row spans="1:7" r="16">
      <c t="s" s="3" r="A16">
        <v>762</v>
      </c>
    </row>
    <row spans="1:7" r="17">
      <c t="s" s="4" r="A17">
        <v>768</v>
      </c>
      <c t="s" s="4" r="B17">
        <v>769</v>
      </c>
    </row>
    <row spans="1:7" r="18">
      <c t="s" s="4" r="A18">
        <v>770</v>
      </c>
      <c t="s" s="4" r="B18">
        <v>771</v>
      </c>
    </row>
    <row spans="1:7" r="19">
      <c t="s" s="4" r="A19">
        <v>772</v>
      </c>
    </row>
    <row spans="1:7" r="20">
      <c t="s" s="3" r="A20">
        <v>762</v>
      </c>
    </row>
    <row spans="1:7" r="21">
      <c t="s" s="4" r="A21">
        <v>768</v>
      </c>
      <c t="s" s="4" r="B21">
        <v>773</v>
      </c>
    </row>
    <row spans="1:7" r="22">
      <c t="s" s="4" r="A22">
        <v>770</v>
      </c>
      <c t="s" s="4" r="B22">
        <v>774</v>
      </c>
    </row>
    <row spans="1:7" r="23">
      <c t="s" s="4" r="A23">
        <v>775</v>
      </c>
    </row>
    <row spans="1:7" r="24">
      <c t="s" s="3" r="A24">
        <v>762</v>
      </c>
    </row>
    <row spans="1:7" r="25">
      <c t="s" s="4" r="A25">
        <v>768</v>
      </c>
      <c t="s" s="4" r="B25">
        <v>776</v>
      </c>
    </row>
    <row spans="1:7" r="26">
      <c t="s" s="4" r="A26">
        <v>770</v>
      </c>
      <c t="s" s="4" r="B26">
        <v>7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Nature of Business and Liquidit</vt:lpstr>
      <vt:lpstr>Significant Accounting Policies</vt:lpstr>
      <vt:lpstr>Loss Per Share Applicable to Co</vt:lpstr>
      <vt:lpstr>Intangible Assets</vt:lpstr>
      <vt:lpstr>Leasehold Improvements and Equi</vt:lpstr>
      <vt:lpstr>Capitalized Lease Obligations</vt:lpstr>
      <vt:lpstr>Loan Payable</vt:lpstr>
      <vt:lpstr>Income Taxes</vt:lpstr>
      <vt:lpstr>Employee Share-Based Compensati</vt:lpstr>
      <vt:lpstr>Non-Employee Share-Based Compen</vt:lpstr>
      <vt:lpstr>Stock Issuance</vt:lpstr>
      <vt:lpstr>Warrants</vt:lpstr>
      <vt:lpstr>Commitments and Contingencies</vt:lpstr>
      <vt:lpstr>Related Party Transactions</vt:lpstr>
      <vt:lpstr>Business Segmentation and Geogr</vt:lpstr>
      <vt:lpstr>Quarterly Financial Information</vt:lpstr>
      <vt:lpstr>Subsequent Events</vt:lpstr>
      <vt:lpstr>Significant Accounting Polici25</vt:lpstr>
      <vt:lpstr>Significant Accounting Polici26</vt:lpstr>
      <vt:lpstr>Loss Per Share Applicable to 27</vt:lpstr>
      <vt:lpstr>Intangible Assets (Tables)</vt:lpstr>
      <vt:lpstr>Leasehold Improvements and Eq29</vt:lpstr>
      <vt:lpstr>Capitalized Lease Obligations (</vt:lpstr>
      <vt:lpstr>Loan Payable (Tables)</vt:lpstr>
      <vt:lpstr>Income Taxes (Tables)</vt:lpstr>
      <vt:lpstr>Employee Share-Based Compensa33</vt:lpstr>
      <vt:lpstr>Non-Employee Share-Based Comp34</vt:lpstr>
      <vt:lpstr>Stock Issuance (Tables)</vt:lpstr>
      <vt:lpstr>Warrants (Tables)</vt:lpstr>
      <vt:lpstr>Commitments and Contingencis (T</vt:lpstr>
      <vt:lpstr>Business Segmentation and Geo38</vt:lpstr>
      <vt:lpstr>Quarterly Financial Informati39</vt:lpstr>
      <vt:lpstr>Nature of Business and Liquid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Loss Per Share Applicable to 47</vt:lpstr>
      <vt:lpstr>Loss Per Share Applicable to 48</vt:lpstr>
      <vt:lpstr>Intangible Assets (Details)</vt:lpstr>
      <vt:lpstr>Intangible Assets (Details 1)</vt:lpstr>
      <vt:lpstr>Intangible Assets (Details Narr</vt:lpstr>
      <vt:lpstr>Leasehold Improvements and Eq52</vt:lpstr>
      <vt:lpstr>Leasehold Improvements and Eq53</vt:lpstr>
      <vt:lpstr>Capitalized Lease Obligations54</vt:lpstr>
      <vt:lpstr>Capitalized Lease Obligations55</vt:lpstr>
      <vt:lpstr>Loan Payable (Details)</vt:lpstr>
      <vt:lpstr>Loan Payable (Details 1)</vt:lpstr>
      <vt:lpstr>Loan Payable (Details Narrative</vt:lpstr>
      <vt:lpstr>Income Taxes (Details)</vt:lpstr>
      <vt:lpstr>Income Taxes (Details 1)</vt:lpstr>
      <vt:lpstr>Income Taxes (Details 2)</vt:lpstr>
      <vt:lpstr>Income Taxes (Details Narrative</vt:lpstr>
      <vt:lpstr>Employee Share-Based Compensa63</vt:lpstr>
      <vt:lpstr>Employee Share-Based Compensa64</vt:lpstr>
      <vt:lpstr>Employee Share-Based Compensa65</vt:lpstr>
      <vt:lpstr>Employee Share-Based Compensa66</vt:lpstr>
      <vt:lpstr>Employee Share-Based Compensa67</vt:lpstr>
      <vt:lpstr>Non-Employee Share-Based Comp68</vt:lpstr>
      <vt:lpstr>Non-Employee Share-Based Comp69</vt:lpstr>
      <vt:lpstr>Non-Employee Share-Based Comp70</vt:lpstr>
      <vt:lpstr>Stock Issuance (Details)</vt:lpstr>
      <vt:lpstr>Stock Issuance (Details Narrati</vt:lpstr>
      <vt:lpstr>Warrants (Details)</vt:lpstr>
      <vt:lpstr>Warrants (Details Narrative)</vt:lpstr>
      <vt:lpstr>Commitments and Contingencies (</vt:lpstr>
      <vt:lpstr>Commitments and Contingencies76</vt:lpstr>
      <vt:lpstr>Commitments and Contingencies77</vt:lpstr>
      <vt:lpstr>Related Party Transactions (Det</vt:lpstr>
      <vt:lpstr>Business Segmentation and Geo79</vt:lpstr>
      <vt:lpstr>Business Segmentation and Geo80</vt:lpstr>
      <vt:lpstr>Business Segmentation and Geo81</vt:lpstr>
      <vt:lpstr>Quarterly Financial Informati8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07:55Z</dcterms:created>
  <dcterms:modified xmlns:dcterms="http://purl.org/dc/terms/" xmlns:xsi="http://www.w3.org/2001/XMLSchema-instance" xsi:type="dcterms:W3CDTF">2016-03-17T16:07:55Z</dcterms:modified>
  <dc:title xmlns:dc="http://purl.org/dc/elements/1.1/">Untitled</dc:title>
  <dc:description xmlns:dc="http://purl.org/dc/elements/1.1/"/>
  <dc:subject xmlns:dc="http://purl.org/dc/elements/1.1/"/>
  <cp:keywords/>
  <cp:category/>
</cp:coreProperties>
</file>